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Condensed Cons" sheetId="8" state="visible" r:id="rId8"/>
    <sheet xmlns:r="http://schemas.openxmlformats.org/officeDocument/2006/relationships" name="Note 2 - Summary of Significant" sheetId="9" state="visible" r:id="rId9"/>
    <sheet xmlns:r="http://schemas.openxmlformats.org/officeDocument/2006/relationships" name="Note 3 - Segment Reporting Info" sheetId="10" state="visible" r:id="rId10"/>
    <sheet xmlns:r="http://schemas.openxmlformats.org/officeDocument/2006/relationships" name="Note 4 - Earnings Per Common Sh" sheetId="11" state="visible" r:id="rId11"/>
    <sheet xmlns:r="http://schemas.openxmlformats.org/officeDocument/2006/relationships" name="Note 5 - Inventories" sheetId="12" state="visible" r:id="rId12"/>
    <sheet xmlns:r="http://schemas.openxmlformats.org/officeDocument/2006/relationships" name="Note 6 - Accrued Expenses" sheetId="13" state="visible" r:id="rId13"/>
    <sheet xmlns:r="http://schemas.openxmlformats.org/officeDocument/2006/relationships" name="Note 7 - Goodwill and Other Int" sheetId="14" state="visible" r:id="rId14"/>
    <sheet xmlns:r="http://schemas.openxmlformats.org/officeDocument/2006/relationships" name="Note 8 - Revolving Line of Cred" sheetId="15" state="visible" r:id="rId15"/>
    <sheet xmlns:r="http://schemas.openxmlformats.org/officeDocument/2006/relationships" name="Note 9 - Cash Dividends" sheetId="16" state="visible" r:id="rId16"/>
    <sheet xmlns:r="http://schemas.openxmlformats.org/officeDocument/2006/relationships" name="Note 10 - Supplemental Cash Flo" sheetId="17" state="visible" r:id="rId17"/>
    <sheet xmlns:r="http://schemas.openxmlformats.org/officeDocument/2006/relationships" name="Note 11 - Commitments and Conti" sheetId="18" state="visible" r:id="rId18"/>
    <sheet xmlns:r="http://schemas.openxmlformats.org/officeDocument/2006/relationships" name="Note 12 - Severance Costs" sheetId="19" state="visible" r:id="rId19"/>
    <sheet xmlns:r="http://schemas.openxmlformats.org/officeDocument/2006/relationships" name="Note 13 - Restructuring Costs" sheetId="20" state="visible" r:id="rId20"/>
    <sheet xmlns:r="http://schemas.openxmlformats.org/officeDocument/2006/relationships" name="Note 14 - Income Tax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Segment Reporting In_2" sheetId="24" state="visible" r:id="rId24"/>
    <sheet xmlns:r="http://schemas.openxmlformats.org/officeDocument/2006/relationships" name="Note 4 - Earnings Per Common _2" sheetId="25" state="visible" r:id="rId25"/>
    <sheet xmlns:r="http://schemas.openxmlformats.org/officeDocument/2006/relationships" name="Note 5 - Inventories (Tables)" sheetId="26" state="visible" r:id="rId26"/>
    <sheet xmlns:r="http://schemas.openxmlformats.org/officeDocument/2006/relationships" name="Note 6 - Accrued Expenses (Tabl" sheetId="27" state="visible" r:id="rId27"/>
    <sheet xmlns:r="http://schemas.openxmlformats.org/officeDocument/2006/relationships" name="Note 7 - Goodwill and Other I_2" sheetId="28" state="visible" r:id="rId28"/>
    <sheet xmlns:r="http://schemas.openxmlformats.org/officeDocument/2006/relationships" name="Note 10 - Supplemental Cash F_2" sheetId="29" state="visible" r:id="rId29"/>
    <sheet xmlns:r="http://schemas.openxmlformats.org/officeDocument/2006/relationships" name="Note 12 - Severance Costs (Tabl" sheetId="30" state="visible" r:id="rId30"/>
    <sheet xmlns:r="http://schemas.openxmlformats.org/officeDocument/2006/relationships" name="Note 13 - Restructuring Costs (" sheetId="31" state="visible" r:id="rId31"/>
    <sheet xmlns:r="http://schemas.openxmlformats.org/officeDocument/2006/relationships" name="Note 14 - Income Taxes (Tables)"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3 - Segment Reporting In_3" sheetId="36" state="visible" r:id="rId36"/>
    <sheet xmlns:r="http://schemas.openxmlformats.org/officeDocument/2006/relationships" name="Note 3 - Segment Reporting In_4" sheetId="37" state="visible" r:id="rId37"/>
    <sheet xmlns:r="http://schemas.openxmlformats.org/officeDocument/2006/relationships" name="Note 3 - Segment Reporting In_5" sheetId="38" state="visible" r:id="rId38"/>
    <sheet xmlns:r="http://schemas.openxmlformats.org/officeDocument/2006/relationships" name="Note 3 - Segment Reporting In_6" sheetId="39" state="visible" r:id="rId39"/>
    <sheet xmlns:r="http://schemas.openxmlformats.org/officeDocument/2006/relationships" name="Note 4 - Earnings Per Common _3" sheetId="40" state="visible" r:id="rId40"/>
    <sheet xmlns:r="http://schemas.openxmlformats.org/officeDocument/2006/relationships" name="Note 4 - Earnings Per Common _4" sheetId="41" state="visible" r:id="rId41"/>
    <sheet xmlns:r="http://schemas.openxmlformats.org/officeDocument/2006/relationships" name="Note 5 - Inventories - Inventor" sheetId="42" state="visible" r:id="rId42"/>
    <sheet xmlns:r="http://schemas.openxmlformats.org/officeDocument/2006/relationships" name="Note 6 - Accrued Expenses - Acc" sheetId="43" state="visible" r:id="rId43"/>
    <sheet xmlns:r="http://schemas.openxmlformats.org/officeDocument/2006/relationships" name="Note 7 - Goodwill and Other I_3" sheetId="44" state="visible" r:id="rId44"/>
    <sheet xmlns:r="http://schemas.openxmlformats.org/officeDocument/2006/relationships" name="Note 7 - Goodwill and Other I_4" sheetId="45" state="visible" r:id="rId45"/>
    <sheet xmlns:r="http://schemas.openxmlformats.org/officeDocument/2006/relationships" name="Note 7 - Goodwill and Other I_5" sheetId="46" state="visible" r:id="rId46"/>
    <sheet xmlns:r="http://schemas.openxmlformats.org/officeDocument/2006/relationships" name="Note 8 - Revolving Line of Cr_2" sheetId="47" state="visible" r:id="rId47"/>
    <sheet xmlns:r="http://schemas.openxmlformats.org/officeDocument/2006/relationships" name="Note 9 - Cash Dividends (Detail" sheetId="48" state="visible" r:id="rId48"/>
    <sheet xmlns:r="http://schemas.openxmlformats.org/officeDocument/2006/relationships" name="Note 10 - Supplemental Cash F_3" sheetId="49" state="visible" r:id="rId49"/>
    <sheet xmlns:r="http://schemas.openxmlformats.org/officeDocument/2006/relationships" name="Note 11 - Commitments and Con_2" sheetId="50" state="visible" r:id="rId50"/>
    <sheet xmlns:r="http://schemas.openxmlformats.org/officeDocument/2006/relationships" name="Note 12 - Severance Costs (Deta" sheetId="51" state="visible" r:id="rId51"/>
    <sheet xmlns:r="http://schemas.openxmlformats.org/officeDocument/2006/relationships" name="Note 12 - Severance Costs - Acc" sheetId="52" state="visible" r:id="rId52"/>
    <sheet xmlns:r="http://schemas.openxmlformats.org/officeDocument/2006/relationships" name="Note 13 - Restructuring Costs_2" sheetId="53" state="visible" r:id="rId53"/>
    <sheet xmlns:r="http://schemas.openxmlformats.org/officeDocument/2006/relationships" name="Note 13 - Restructuring Costs -" sheetId="54" state="visible" r:id="rId54"/>
    <sheet xmlns:r="http://schemas.openxmlformats.org/officeDocument/2006/relationships" name="Note 13 - Restructuring Costs_3" sheetId="55" state="visible" r:id="rId55"/>
    <sheet xmlns:r="http://schemas.openxmlformats.org/officeDocument/2006/relationships" name="Note 13 - Restructuring Costs_4" sheetId="56" state="visible" r:id="rId56"/>
    <sheet xmlns:r="http://schemas.openxmlformats.org/officeDocument/2006/relationships" name="Note 14 - Income Taxes (Details" sheetId="57" state="visible" r:id="rId57"/>
    <sheet xmlns:r="http://schemas.openxmlformats.org/officeDocument/2006/relationships" name="Note 14 - Income Taxes - Reconc" sheetId="58" state="visible" r:id="rId58"/>
  </sheets>
  <definedNames/>
  <calcPr calcId="124519" fullCalcOnLoad="1"/>
</workbook>
</file>

<file path=xl/sharedStrings.xml><?xml version="1.0" encoding="utf-8"?>
<sst xmlns="http://schemas.openxmlformats.org/spreadsheetml/2006/main" uniqueCount="494">
  <si>
    <t>Document And Entity Information - shares</t>
  </si>
  <si>
    <t>9 Months Ended</t>
  </si>
  <si>
    <t>Mar. 31, 2019</t>
  </si>
  <si>
    <t>Apr. 30, 2019</t>
  </si>
  <si>
    <t>Document Information [Line Items]</t>
  </si>
  <si>
    <t>Entity Registrant Name</t>
  </si>
  <si>
    <t>LSI INDUSTRIES INC</t>
  </si>
  <si>
    <t>Entity Central Index Key</t>
  </si>
  <si>
    <t>0000763532</t>
  </si>
  <si>
    <t>Trading Symbol</t>
  </si>
  <si>
    <t>lyts</t>
  </si>
  <si>
    <t>Current Fiscal Year End Date</t>
  </si>
  <si>
    <t>--06-30</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Statements of Operations (Unaudited) - USD ($) shares in Thousands, $ in Thousands</t>
  </si>
  <si>
    <t>3 Months Ended</t>
  </si>
  <si>
    <t>Mar. 31, 2018</t>
  </si>
  <si>
    <t>Net sales</t>
  </si>
  <si>
    <t>Cost of products and services sold</t>
  </si>
  <si>
    <t>Restructuring costs</t>
  </si>
  <si>
    <t xml:space="preserve"> </t>
  </si>
  <si>
    <t>Severance costs</t>
  </si>
  <si>
    <t>Gross profit</t>
  </si>
  <si>
    <t>Selling and administrative expenses</t>
  </si>
  <si>
    <t>Impairment of goodwill</t>
  </si>
  <si>
    <t>Severance (gain) costs</t>
  </si>
  <si>
    <t>Transition and realignment costs</t>
  </si>
  <si>
    <t>Operating (loss) income</t>
  </si>
  <si>
    <t>Interest (income)</t>
  </si>
  <si>
    <t>Interest expense</t>
  </si>
  <si>
    <t>Other expense</t>
  </si>
  <si>
    <t>(Loss) income before income taxes</t>
  </si>
  <si>
    <t>Income tax expense (benefit)</t>
  </si>
  <si>
    <t>Net (loss)</t>
  </si>
  <si>
    <t>(Loss) Earnings per common share (see Note 4)</t>
  </si>
  <si>
    <t>Basic (loss) earnings per share (in dollars per share)</t>
  </si>
  <si>
    <t>Diluted (loss) earnings per share (in dollars per share)</t>
  </si>
  <si>
    <t>Weighted average common shares outstanding</t>
  </si>
  <si>
    <t>Basic (in shares)</t>
  </si>
  <si>
    <t>Diluted (in shares)</t>
  </si>
  <si>
    <t>[1]</t>
  </si>
  <si>
    <t>Options to purchase 3,536,732 common shares and 3,569,762 common shares for the three months ended December 31, 2018 and 2017, respectively, were not included in the computation of the three month diluted loss per share because the exercise price was greater than the average fair market value of the common shares. Additionally, options to purchase 3,356,101 common shares and 3,549,705 common shares for the six months ended at December 31, 2018 and 2017, respectively, were not included in the computation of the six month diluted loss per share because the exercise price was greater than the average fair market value of the common shares. For the three months ended and the six months ended in December 31, 2018 and December 31, 2017, the effect of dilutive securities was not included in the calculation of diluted loss per share because there was a net loss for the period.</t>
  </si>
  <si>
    <t>Condensed Consolidated Balance Sheets (Current Period Unaudited) - USD ($) $ in Thousands</t>
  </si>
  <si>
    <t>Jun. 30, 2018</t>
  </si>
  <si>
    <t>Current Assets</t>
  </si>
  <si>
    <t>Cash and cash equivalents</t>
  </si>
  <si>
    <t>Accounts receivable, less allowance for doubtful accounts of $568 and $409, respectively</t>
  </si>
  <si>
    <t>Inventories</t>
  </si>
  <si>
    <t>Refundable income tax</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1)</t>
  </si>
  <si>
    <t>Shareholders’ Equity</t>
  </si>
  <si>
    <t>Preferred shares, without par value; Authorized 1,000,000 shares, none issued</t>
  </si>
  <si>
    <t>Common shares, without par value; Authorized 40,000,000 shares; Outstanding 25,894,306 and 25,641,913 shares, respectively</t>
  </si>
  <si>
    <t>Treasury shares, without par value</t>
  </si>
  <si>
    <t>Deferred compensation plan</t>
  </si>
  <si>
    <t>Retained (loss) earnings</t>
  </si>
  <si>
    <t>Total shareholders’ equity</t>
  </si>
  <si>
    <t>Total liabilities &amp; shareholders’ equity</t>
  </si>
  <si>
    <t>Condensed Consolidated Balance Sheets (Current Period Unaudited)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shares (in shares)</t>
  </si>
  <si>
    <t>Common shares, outstanding (in shares)</t>
  </si>
  <si>
    <t>Condensed Consolidated Statements of Shareholders' Equity (Unaudited) - USD ($) shares in Thousands, $ in Thousands</t>
  </si>
  <si>
    <t>Restricted Stock Units (RSUs) [Member]Common Stock [Member]</t>
  </si>
  <si>
    <t>Restricted Stock Units (RSUs) [Member]Treasury Stock [Member]</t>
  </si>
  <si>
    <t>Restricted Stock Units (RSUs) [Member]Deferred Compensation, Share-based Payments [Member]</t>
  </si>
  <si>
    <t>Restricted Stock Units (RSUs) [Member]Retained Earnings [Member]</t>
  </si>
  <si>
    <t>Restricted Stock Units (RSUs) [Member]</t>
  </si>
  <si>
    <t>Common Stock [Member]</t>
  </si>
  <si>
    <t>Treasury Stock [Member]</t>
  </si>
  <si>
    <t>Deferred Compensation, Share-based Payments [Member]</t>
  </si>
  <si>
    <t>Retained Earnings [Member]</t>
  </si>
  <si>
    <t>Total</t>
  </si>
  <si>
    <t>Balance (in shares) at Jun. 30, 2017</t>
  </si>
  <si>
    <t>Balance at Jun. 30, 2017</t>
  </si>
  <si>
    <t>Stock compensation awards (in shares)</t>
  </si>
  <si>
    <t>Stock compensation awards</t>
  </si>
  <si>
    <t>Shares issued for deferred compensation (in shares)</t>
  </si>
  <si>
    <t>Shares issued for deferred compensation</t>
  </si>
  <si>
    <t>Activity of treasury shares, net (in shares)</t>
  </si>
  <si>
    <t>Activity of treasury shares, net</t>
  </si>
  <si>
    <t>Deferred stock compensation</t>
  </si>
  <si>
    <t>Stock-based compensation expense</t>
  </si>
  <si>
    <t>Stock options exercised, net (in shares)</t>
  </si>
  <si>
    <t>Stock options exercised, net</t>
  </si>
  <si>
    <t>Dividends — $0.20 per share</t>
  </si>
  <si>
    <t>Balance (in shares) at Mar. 31, 2018</t>
  </si>
  <si>
    <t>Balance at Mar. 31, 2018</t>
  </si>
  <si>
    <t>Balance (in shares) at Jun. 30, 2018</t>
  </si>
  <si>
    <t>Balance at Jun. 30, 2018</t>
  </si>
  <si>
    <t>Balance (in shares) at Mar. 31, 2019</t>
  </si>
  <si>
    <t>Balance at Mar. 31, 2019</t>
  </si>
  <si>
    <t>Cumulative effect of adoption of accounting guidance (Note 2)</t>
  </si>
  <si>
    <t>Condensed Consolidated Statements of Shareholders' Equity (Unaudited) (Parentheticals) - $ / shares</t>
  </si>
  <si>
    <t>Dividends, per share (in dollars per share)</t>
  </si>
  <si>
    <t>Condensed Consolidated Statements of Cash Flows (Unaudited) - USD ($) $ in Thousands</t>
  </si>
  <si>
    <t>Cash Flows from Operating Activities</t>
  </si>
  <si>
    <t>Non-cash items included in net income</t>
  </si>
  <si>
    <t>Depreciation and amortization</t>
  </si>
  <si>
    <t>Deferred income taxes</t>
  </si>
  <si>
    <t>Stock compensation expense</t>
  </si>
  <si>
    <t>Issuance of common shares as compensation</t>
  </si>
  <si>
    <t>Gain on disposition of fixed assets</t>
  </si>
  <si>
    <t>Inventory obsolescence reserve</t>
  </si>
  <si>
    <t>Changes in certain assets and liabilities:</t>
  </si>
  <si>
    <t>Accounts receivable</t>
  </si>
  <si>
    <t>Refundable income taxes</t>
  </si>
  <si>
    <t>Accrued expenses and other</t>
  </si>
  <si>
    <t>Customer prepayments</t>
  </si>
  <si>
    <t>Net cash flows provided by operating activities</t>
  </si>
  <si>
    <t>Cash Flows from Investing Activities</t>
  </si>
  <si>
    <t>Purchases of property, plant and equipment</t>
  </si>
  <si>
    <t>Proceeds from sale of fixed assets</t>
  </si>
  <si>
    <t>Net cash (used in) investing activities</t>
  </si>
  <si>
    <t>Cash Flows from Financing Activities</t>
  </si>
  <si>
    <t>Payments of long-term debt</t>
  </si>
  <si>
    <t>Borrowings of long-term debt</t>
  </si>
  <si>
    <t>Cash dividends paid</t>
  </si>
  <si>
    <t>Exercise of stock options</t>
  </si>
  <si>
    <t>Purchase of treasury shares</t>
  </si>
  <si>
    <t>Shares withheld for employee taxes</t>
  </si>
  <si>
    <t>Net cash (used in) financing activities</t>
  </si>
  <si>
    <t>Decrease in cash and cash equivalents</t>
  </si>
  <si>
    <t>Cash and cash equivalents at beginning of period</t>
  </si>
  <si>
    <t>Cash and cash equivalents at end of period</t>
  </si>
  <si>
    <t>Note 1 - Interim Condensed Consolidated Financial Statements</t>
  </si>
  <si>
    <t>Notes to Financial Statements</t>
  </si>
  <si>
    <t>Condensed Financial Statements [Text Block]</t>
  </si>
  <si>
    <t xml:space="preserve">NOTE 1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9 three nine March 31, 2019 2018, nine March 31, 2019 2018. 2018 10 June 30, 2018 </t>
  </si>
  <si>
    <t>Note 2 - Summary of Significant Accounting Policies</t>
  </si>
  <si>
    <t>Significant Accounting Policies [Text Block]</t>
  </si>
  <si>
    <t>NOTE 2 - SUMMARY OF SIGNIFICANT ACCOUNTING POLICIES Consolidation: A summary of the Company’s significant accounting policies is included in Note 1 2018 10 2014 09 606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hree Months Ended Nine Months Ended ( In thousands) March 31, 2019 March 31, 2019 Lighting Segment Graphics Segment Lighting Segment Graphics Segment Timing of revenue recognition Products and services transferred at a point in time $ 46,364 $ 10,339 $ 157,931 $ 42,790 Products and services transferred over time 6,421 9,708 19,940 26,669 $ 52,785 $ 20,047 $ 177,871 $ 69,459 Type of Product and Services Current technology products $ 46,195 $ 4,427 $ 153,771 $ 9,178 Legacy products 6,133 11,160 22,156 45,346 Turnkey services and other 457 4,460 1,944 14,935 $ 52,785 $ 20,047 $ 177,871 $ 69,459 New technology products include LED lighting and controls, electronic circuit boards, and digital signage solutions.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Foreign Exchange : Assets and liabilities of foreign operations are translated using period end exchange rates. Revenue and expenses are translated using average exchange rates during each period reported. New Accounting Pronouncements: On July 1, 2018, 2014 09. 606 not June 30, 2018. July 1, 2018 606, not $591,000 July 1, 2018 606,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2016 02, December 15, 2018, 2020, Subsequent Events: The Company has evaluated subsequent events for potential recognition and disclosure through the date the consolidated financial statements were filed. No In April 2019, $12 $3 $5.5 June 30, 2019 On April 9, 2019, April 12, 2019 Reclassifications: Certain prior year amounts have been reclassified to conform to the current year presentation within the cash flows from operating activities section and cash flows from financing activities section of the statement of cash flows. These reclassifications have no</t>
  </si>
  <si>
    <t>Note 3 - Segment Reporting Information</t>
  </si>
  <si>
    <t>Segment Reporting Disclosure [Text Block]</t>
  </si>
  <si>
    <t>NOTE 3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outdoor and indoor lighting utilizing both traditional and LED light sources that have been fabricated and assembled for the Company’s markets, primarily petroleum / convenience stores, automotive dealerships, quick-service restaurants, grocery and pharmacy store, and retail/national accounts. The Company also services lighting product customers through the commercial industrial, stock and flow, and renovation channels. The Lighting Segment also includes the design, engineering, and manufacturing of electronic circuit boards, assemblies and sub-assemblies used to manufacture certain LED light fixtures and sold directly to customers. The Graphics Segment designs, manufactures and installs exterior and interior visual image elements such as traditional graphics, interior branding, electrical and architectural signage, active digital signage along with the management of media content related to digital signage, LED video screens, and menu board systems that are either digital or traditional by design. These products are used in visual image programs in several markets including, but no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as no three nine March 31, 2019 2018. no March 31, 2019 June 30, 2018. Summarized financial information for the Company’s operating segments is provided for the indicated periods and as of March 31, 2019 March 31, 2018: Three Months Ended Nine Months Ended ( In thousands) March 31 March 31 2019 2018 2019 2018 Net Sales: Lighting Segment $ 52,785 $ 61,554 $ 177,871 $ 199,156 Graphics Segment 20,047 17,289 69,459 59,458 $ 72,832 $ 78,843 $ 247,330 $ 258,614 Operating (Loss) Income : Lighting Segment $ 691 $ 2,982 $ (13,911 ) $ (14,673 ) Graphics Segment (898 ) 415 2,350 4,146 Corporate and Eliminations (2,066 ) (2,654 ) (8,049 ) (8,997 ) $ (2,273 ) $ 743 $ (19,610 ) $ (19,524 ) Capital Expenditures: Lighting Segment $ 769 $ 671 $ 1,633 $ 1,431 Graphics Segment -- 300 515 639 Corporate and Eliminations -- 17 200 108 $ 769 $ 988 $ 2,348 $ 2,178 Depreciation and Amortization: Lighting Segment $ 1,925 $ 1,865 $ 5,867 $ 5,651 Graphics Segment 391 378 1,183 1,141 Corporate and Eliminations 236 273 737 848 $ 2,552 $ 2,516 $ 7,787 $ 7,640 March 31, 2019 June 30, 2018 Identifiable Assets: Lighting Segment $ 143,729 $ 172,799 Graphics Segment 43,674 39,881 Corporate and Eliminations 21,292 16,837 $ 208,695 $ 229,517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Three Months Ended Nine Months Ended March 31 March 31 (In thousands) 2019 2018 2019 2018 Lighting Segment inter-segment net sales $ 479 $ 443 $ 1,758 $ 2,150 Graphics Segment inter-segment net sales $ 96 $ 133 $ 171 $ 1,204 The Company’s operations are located solely within North America. As a result, the geographic distribution of the Company’s net sales and long-lived assets originate within North America.</t>
  </si>
  <si>
    <t>Note 4 - Earnings Per Common Share</t>
  </si>
  <si>
    <t>Earnings Per Share [Text Block]</t>
  </si>
  <si>
    <t>NOTE 4 The following table presents the amounts used to compute basic and diluted earnings per common share, as well as the effect of dilutive potential common shares on weighted average shares outstanding (in thousands, except per share data): Three Months Ended Nine Months Ended March 31 March 31 2019 2018 2019 2018 BASIC EARNINGS PER SHARE Net (loss) income $ (3,168 ) $ 220 $ (17,201 ) $ (16,877 ) Weighted average shares outstanding during the period, net of treasury shares (a) 25,893 25,581 25,828 25,546 Weighted average vested restricted stock units outstanding 33 49 40 44 Weighted average shares outstanding in the Deferred Compensation Plan during the period 206 245 215 245 Weighted average shares outstanding 26,132 25,875 26,083 25,835 Basic (loss) earnings per share $ (0.12 ) $ 0.01 $ (0.66 ) $ (0.65 ) DILUTED EARNINGS PER SHARE Net (loss) income $ (3,168 ) $ 220 $ (17,201 ) $ (16,877 ) Weighted average shares outstanding Basic 26,132 25,875 26,083 25,835 Effect of dilutive securities (b): Impact of common shares to be issued under stock option plans, and contingently issuable shares, if any -- 562 -- -- Weighted average shares outstanding (c) 26,132 26,437 26,083 25,835 Diluted (loss) earnings per share $ (0.12 ) $ 0.01 $ (0.66 ) $ (0.65 ) (a) Includes shares accounted for like treasury stock. (b) Calculated using the “Treasury Stock” method as if dilutive securities were exercised and the funds were used to purchase common shares at the average market price during the period. (c) Options to purchase 3,787,519 1,945,348 three March 31, 2019 2018, not three 3,702,031 3,086,121 nine March 31, 2019 2018, not nine three March 31, 2019 nine March 31, 2019 2018, not</t>
  </si>
  <si>
    <t>Note 5 - Inventories</t>
  </si>
  <si>
    <t>Inventory Disclosure [Text Block]</t>
  </si>
  <si>
    <t xml:space="preserve">NOTE 5 The following information is provided as of the dates indicated: March 31, June 30, (In thousands) 2019 2018 Inventories: Raw materials $ 32,669 $ 31,795 Work-in-process 2,363 3,833 Finished goods 16,589 15,366 Total Inventories $ 51,621 $ 50,994 </t>
  </si>
  <si>
    <t>Note 6 - Accrued Expenses</t>
  </si>
  <si>
    <t>Accounts Payable, Accrued Liabilities, and Other Liabilities Disclosure, Current [Text Block]</t>
  </si>
  <si>
    <t xml:space="preserve">NOTE 6 The following information is provided as of the dates indicated: March 31, June 30, (In thousands) 2019 2018 Accrued Expenses: Compensation and benefits $ 4,756 $ 9,394 Customer prepayments 2,055 1,070 Accrued sales commissions 2,176 2,274 Accrued warranty 7,372 6,876 Other accrued expenses 5,810 4,658 Total Accrued Expenses $ 22,169 $ 24,272 </t>
  </si>
  <si>
    <t>Note 7 - Goodwill and Other Intangible Assets</t>
  </si>
  <si>
    <t>Goodwill and Intangible Assets Disclosure [Text Block]</t>
  </si>
  <si>
    <t>NOTE 7 The carrying values of goodwill and other intangible assets with indefinite lives are reviewed at least annually for possible impairment. The Company may first not not no not not first not 3 820 may may A sustained and significant decline in the Company’s stock price in the second 2019 one December 31, 2018. 2017 04, 2 not $20,165,000. may The Company identified its reporting units in conjunction with its annual goodwill impairment testing. The Company has two one one not As of March 1, 2019, two one $38.9 54% $3.0 297% fourth 2019. not The following table presents information about the Company's goodwill on the dates or for the periods indicated: Goodwill (In thousands) Lighting Graphics Segment Segment Total Balance as of June 30, 2018 Goodwill $ 94,564 $ 28,690 $ 123,254 Accumulated impairment losses (65,191 ) (27,525 ) (92,716 ) Goodwill, net as of June 30, 2018 $ 29,373 $ 1,165 $ 30,538 Goodwill Impairment $ (20,165 ) $ -- $ (20,165 ) Balance as of March 31, 2019 Goodwill $ 94,564 $ 28,690 $ 123,254 Accumulated impairment losses (85,356 ) (27,525 ) (112,881 ) Goodwill, net as of March 31, 2019 $ 9,208 $ 1,165 $ 10,373 The Company performed its annual review of indefinite-lived intangible assets as of March 1, 2019 no $19.2 462% fourth 2019. not The following table presents the gross carrying amount and accumulated amortization by each major asset class: March 31, 2019 Other Intangible Assets Gross (In thousands) Carrying Accumulated Net Amount Amortization Amount Amortized Intangible Assets Customer relationships $ 35,563 $ 11,556 $ 24,007 Patents 338 239 99 LED technology firmware, software 16,066 12,223 3,843 Trade name 2,658 692 1,966 Total Amortized Intangible Assets 54,625 24,710 29,915 Indefinite-lived Intangible Assets Trademarks and trade names 3,422 -- 3,422 Total Indefinite-lived Intangible Assets 3,422 -- 3,422 Total Other Intangible Assets $ 58,047 $ 24,710 $ 33,337 June 30, 2018 Other Intangible Assets Gross (In thousands) Carrying Accumulated Net Amount Amortization Amount Amortized Intangible Assets Customer relationships $ 35,563 $ 10,011 $ 25,552 Patents 338 217 121 LED technology firmware, software 16,066 11,801 4,265 Trade name 2,658 609 2,049 Total Amortized Intangible Assets 54,625 22,638 31,987 Indefinite-lived Intangible Assets Trademarks and trade names 3,422 -- 3,422 Total Indefinite-lived Intangible Assets 3,422 -- 3,422 Total Other Intangible Assets $ 58,047 $ 22,638 $ 35,409 Amortization expense (in thousands) for intangible assets was $691 $691 three March 31, 2019 2018, $2,071 $2,071 nine March 31, 2019 2018, $2,761 2019, $2,687 2020, $2,682 2021, $2,460 2022, $2,412 2023, $18,985 2023.</t>
  </si>
  <si>
    <t>Note 8 - Revolving Line of Credit</t>
  </si>
  <si>
    <t>Debt Disclosure [Text Block]</t>
  </si>
  <si>
    <t>NOTE 8 - REVOLVING LINE OF CREDIT In February 2019, $75 $100 third 2022. 125 250 200 fourth 2019. $75 20 March 31, 2019, $43.8 $31.2 The Company is in compliance with all of its loan covenants as of March 31, 2019.</t>
  </si>
  <si>
    <t>Note 9 - Cash Dividends</t>
  </si>
  <si>
    <t>Stockholders' Equity Note Disclosure [Text Block]</t>
  </si>
  <si>
    <t>NOTE 9 CASH DIVIDENDS The Company paid cash dividends of $3,882,000 $3,845,000 nine March 31, 2019 2018, $40,798 $44,946 March 31, 2019 2018, April 2019, $0.05 May 14, 2019 May 6, 2019 . $0.20</t>
  </si>
  <si>
    <t>Note 10 - Supplemental Cash Flow Information</t>
  </si>
  <si>
    <t>Cash Flow, Supplemental Disclosures [Text Block]</t>
  </si>
  <si>
    <t xml:space="preserve">NOTE 10 SUPPLEMENTAL CASH FLOW INFORMATION (In thousands) Nine Months Ended March 31 2019 2018 Cash payments: Interest $ 1,669 $ 1,213 Income taxes $ 3 $ 1,556 Non-cash investing and finance activities: Issuance of common shares as compensation $ 265 $ 234 Issuance of common shares to fund deferred compensation plan $ 257 $ 354 </t>
  </si>
  <si>
    <t>Note 11 - Commitments and Contingencies</t>
  </si>
  <si>
    <t>Commitments and Contingencies Disclosure [Text Block]</t>
  </si>
  <si>
    <t>NOTE 1 1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March 31, 2019, no</t>
  </si>
  <si>
    <t>Note 12 - Severance Costs</t>
  </si>
  <si>
    <t>Compensation and Employee Benefit Plans [Text Block]</t>
  </si>
  <si>
    <t xml:space="preserve">NOTE 1 2 – SEVERANCE COSTS The Company recorded severance expense of $534,000 $91,000 nine March 31, 2019 2018, not 13. The activity in the Company’s accrued severance liability is as follows for the periods indicated: Nine Nine Fiscal Months Ended Months Ended Year Ended (In thousands) March 31, March 31, June 30, 2019 2018 2018 Balance at beginning of the period $ 1,772 $ 235 $ 235 Accrual of expense 534 91 1,900 Payments (956 ) (312 ) (363 ) Adjustments -- (14 ) -- Balance at end of the period $ 1,350 $ -- $ 1,772 Of the total $1,350,000 March 31, 2019, $644,000 twelve $706,000 </t>
  </si>
  <si>
    <t>Note 13 - Restructuring Costs</t>
  </si>
  <si>
    <t>Restructuring and Related Activities Disclosure [Text Block]</t>
  </si>
  <si>
    <t>NOTE 1 3 – RESTRUCTURING COSTS On October 29, 2018, $4.0 $0.2 $0.6 $12 fourth June 30, 2019. March 31, 2019, $769,000 $919,000 not In the first 2019, 12,000 March 31, 2019, $155,000 $148,000 not The following table presents information about restructuring costs for the periods indicated: Three Nine Months Three Nine Months Months Ended Ended Months Ended Ended (In thousands) March 31, March 31, March 31, March 31, 2019 2019 2018 2018 Severance and other termination benefits $ 263 $ 484 $ -- $ -- Facility repairs 52 99 -- -- Impairment of fixed assets and accelerated depreciation -- 228 -- -- Other restructuring costs 53 113 -- -- Total $ 368 $ 924 $ -- $ -- The following table presents restructuring costs incurred by line item in the consolidated statement of operations in which the costs are included: Three Months Ended Nine Months Ended (In thousands) March 31 March 31 2019 2019 Cost of Goods Sold 261 792 Operating Expenses 107 132 Total 368 924 Additionally, the above tables do not $1,067,000 nine March 31, 2019 The following table presents a roll forward of the beginning and ending liability balances related to the restructuring costs: (In thousands) Balance as of June 30, 2018 Restructuring Expense Payments Adjustments Balance as of March 31, 2019 Severance and termination benefits $ -- $ 484 $ (22 ) $ -- $ 462 Facility Repairs -- 99 (62 ) -- 37 Other restructuring costs -- 113 (74 ) -- 39 Total $ -- $ 696 $ (158 ) $ -- $ 538 The above table does not $228,000 first nine 2019. Refer to Note 12 not</t>
  </si>
  <si>
    <t>Note 14 - Income Taxes</t>
  </si>
  <si>
    <t>Income Tax Disclosure [Text Block]</t>
  </si>
  <si>
    <t xml:space="preserve">NOTE 14 –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mpany has announced that it has entered into a definitive agreement to sell its New Windsor, New York facility. The closing of the sale is expected in the fourth In the second 2019, $4.8 first 2018, $10.7 The Tax Cuts and Jobs Act (the “Act”) was signed into law in December 2017 21% January 1, 2018. 2018 34% first 2018, 21% 2019 Three Months Ended Nine Months Ended March 31 March 31 2019 2018 2019 2018 Reconciliation to effective tax rate: Provision for income taxes at the anticipated annual tax rate (0.7 )% 28.9 % 13.6 % 28.9 % Enactment of tax law changes -- -- -- (22.8 ) Uncertain tax positions (0.1 ) 5.4 0.6 0.7 Difference between deferred and current tax rate related to the impairment of goodwill -- -- 6.7 12.3 Other -- -- -- -- Tax impact related to share based compensation (3.6 ) 1.6 (0.9 ) (0.5 ) Effective tax rate (4.4 )% 35.9 % 20.0 % 18.6 % </t>
  </si>
  <si>
    <t>Significant Accounting Policies (Policies)</t>
  </si>
  <si>
    <t>Accounting Policies [Abstract]</t>
  </si>
  <si>
    <t>Consolidation, Policy [Policy Text Block]</t>
  </si>
  <si>
    <t>Consolidation: A summary of the Company’s significant accounting policies is included in Note 1 2018 10 2014 09 606</t>
  </si>
  <si>
    <t>Revenue from Contract with Customer [Policy Text Block]</t>
  </si>
  <si>
    <t>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our digital signage products. For digital signage products, installation is not not no A number of the Company's products are highly customized. As a result, these customized products do not not no ● Customer specific branded print graphics ● Electrical components based on customer specifications ● Digital signage and related media content The Company also offers installation services. Installation revenue is recognized over time as our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contract. Disaggregation of Revenue The Company disaggregates the revenue from contracts with customers by the timing of revenue recognition because the Company believes it best depicts the nature, amount, and timing of our revenue and cash flows. The table presents a reconciliation of the disaggregation by reportable segments. Three Months Ended Nine Months Ended ( In thousands) March 31, 2019 March 31, 2019 Lighting Segment Graphics Segment Lighting Segment Graphics Segment Timing of revenue recognition Products and services transferred at a point in time $ 46,364 $ 10,339 $ 157,931 $ 42,790 Products and services transferred over time 6,421 9,708 19,940 26,669 $ 52,785 $ 20,047 $ 177,871 $ 69,459 Type of Product and Services Current technology products $ 46,195 $ 4,427 $ 153,771 $ 9,178 Legacy products 6,133 11,160 22,156 45,346 Turnkey services and other 457 4,460 1,944 14,935 $ 52,785 $ 20,047 $ 177,871 $ 69,459 New technology products include LED lighting and controls, electronic circuit boards, and digital signage solutions. Legacy products include lighting fixtures utilizing light sources other than LED technology and printed two three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si>
  <si>
    <t>Foreign Currency Transactions and Translations Policy [Policy Text Block]</t>
  </si>
  <si>
    <t>Foreign Exchange : Assets and liabilities of foreign operations are translated using period end exchange rates. Revenue and expenses are translated using average exchange rates during each period reported.</t>
  </si>
  <si>
    <t>New Accounting Pronouncements, Policy [Policy Text Block]</t>
  </si>
  <si>
    <t>New Accounting Pronouncements: On July 1, 2018, 2014 09. 606 not June 30, 2018. July 1, 2018 606, not $591,000 July 1, 2018 606, ( In thousands) Balance as of June 30, 2018 Adjustments Opening Balance as of July 1, 2018 Assets: Accounts receivable, net $ 50,609 $ 4,935 $ 55,544 Inventories, net $ 50,994 $ (4,167 ) $ 46,827 Other long-term assets, net $ 9,786 $ (177 ) $ 9,609 Shareholders' Equity: Retained earnings $ 15,124 $ 591 $ 15,715 In February 2016, 2016 02, December 15, 2018, 2020,</t>
  </si>
  <si>
    <t>Subsequent Events, Policy [Policy Text Block]</t>
  </si>
  <si>
    <t xml:space="preserve">Subsequent Events: The Company has evaluated subsequent events for potential recognition and disclosure through the date the consolidated financial statements were filed. No In April 2019, $12 $3 $5.5 June 30, 2019 On April 9, 2019, April 12, 2019 </t>
  </si>
  <si>
    <t>Reclassification, Policy [Policy Text Block]</t>
  </si>
  <si>
    <t>Reclassifications: Certain prior year amounts have been reclassified to conform to the current year presentation within the cash flows from operating activities section and cash flows from financing activities section of the statement of cash flows. These reclassifications have no</t>
  </si>
  <si>
    <t>Note 2 - Summary of Significant Accounting Policies (Tables)</t>
  </si>
  <si>
    <t>Notes Tables</t>
  </si>
  <si>
    <t>Disaggregation of Revenue [Table Text Block]</t>
  </si>
  <si>
    <t xml:space="preserve"> Three Months Ended Nine Months Ended ( In thousands) March 31, 2019 March 31, 2019 Lighting Segment Graphics Segment Lighting Segment Graphics Segment Timing of revenue recognition Products and services transferred at a point in time $ 46,364 $ 10,339 $ 157,931 $ 42,790 Products and services transferred over time 6,421 9,708 19,940 26,669 $ 52,785 $ 20,047 $ 177,871 $ 69,459 Type of Product and Services Current technology products $ 46,195 $ 4,427 $ 153,771 $ 9,178 Legacy products 6,133 11,160 22,156 45,346 Turnkey services and other 457 4,460 1,944 14,935 $ 52,785 $ 20,047 $ 177,871 $ 69,459 </t>
  </si>
  <si>
    <t>Schedule of New Accounting Pronouncements and Changes in Accounting Principles [Table Text Block]</t>
  </si>
  <si>
    <t xml:space="preserve"> ( In thousands) Balance as of June 30, 2018 Adjustments Opening Balance as of July 1, 2018 Assets: Accounts receivable, net $ 50,609 $ 4,935 $ 55,544 Inventories, net $ 50,994 $ (4,167 ) $ 46,827 Other long-term assets, net $ 9,786 $ (177 ) $ 9,609 Shareholders' Equity: Retained earnings $ 15,124 $ 591 $ 15,715 </t>
  </si>
  <si>
    <t>Note 3 - Segment Reporting Information (Tables)</t>
  </si>
  <si>
    <t>Schedule of Segment Reporting Information, by Segment [Table Text Block]</t>
  </si>
  <si>
    <t xml:space="preserve"> Three Months Ended Nine Months Ended ( In thousands) March 31 March 31 2019 2018 2019 2018 Net Sales: Lighting Segment $ 52,785 $ 61,554 $ 177,871 $ 199,156 Graphics Segment 20,047 17,289 69,459 59,458 $ 72,832 $ 78,843 $ 247,330 $ 258,614 Operating (Loss) Income : Lighting Segment $ 691 $ 2,982 $ (13,911 ) $ (14,673 ) Graphics Segment (898 ) 415 2,350 4,146 Corporate and Eliminations (2,066 ) (2,654 ) (8,049 ) (8,997 ) $ (2,273 ) $ 743 $ (19,610 ) $ (19,524 ) Capital Expenditures: Lighting Segment $ 769 $ 671 $ 1,633 $ 1,431 Graphics Segment -- 300 515 639 Corporate and Eliminations -- 17 200 108 $ 769 $ 988 $ 2,348 $ 2,178 Depreciation and Amortization: Lighting Segment $ 1,925 $ 1,865 $ 5,867 $ 5,651 Graphics Segment 391 378 1,183 1,141 Corporate and Eliminations 236 273 737 848 $ 2,552 $ 2,516 $ 7,787 $ 7,640 </t>
  </si>
  <si>
    <t>Reconciliation of Assets from Segment to Consolidated [Table Text Block]</t>
  </si>
  <si>
    <t xml:space="preserve"> March 31, 2019 June 30, 2018 Identifiable Assets: Lighting Segment $ 143,729 $ 172,799 Graphics Segment 43,674 39,881 Corporate and Eliminations 21,292 16,837 $ 208,695 $ 229,517 </t>
  </si>
  <si>
    <t>Reconciliation of Revenue from Segments to Consolidated [Table Text Block]</t>
  </si>
  <si>
    <t xml:space="preserve"> Three Months Ended Nine Months Ended March 31 March 31 (In thousands) 2019 2018 2019 2018 Lighting Segment inter-segment net sales $ 479 $ 443 $ 1,758 $ 2,150 Graphics Segment inter-segment net sales $ 96 $ 133 $ 171 $ 1,204 </t>
  </si>
  <si>
    <t>Note 4 - Earnings Per Common Share (Tables)</t>
  </si>
  <si>
    <t>Schedule of Earnings Per Share, Basic and Diluted [Table Text Block]</t>
  </si>
  <si>
    <t xml:space="preserve"> Three Months Ended Nine Months Ended March 31 March 31 2019 2018 2019 2018 BASIC EARNINGS PER SHARE Net (loss) income $ (3,168 ) $ 220 $ (17,201 ) $ (16,877 ) Weighted average shares outstanding during the period, net of treasury shares (a) 25,893 25,581 25,828 25,546 Weighted average vested restricted stock units outstanding 33 49 40 44 Weighted average shares outstanding in the Deferred Compensation Plan during the period 206 245 215 245 Weighted average shares outstanding 26,132 25,875 26,083 25,835 Basic (loss) earnings per share $ (0.12 ) $ 0.01 $ (0.66 ) $ (0.65 ) DILUTED EARNINGS PER SHARE Net (loss) income $ (3,168 ) $ 220 $ (17,201 ) $ (16,877 ) Weighted average shares outstanding Basic 26,132 25,875 26,083 25,835 Effect of dilutive securities (b): Impact of common shares to be issued under stock option plans, and contingently issuable shares, if any -- 562 -- -- Weighted average shares outstanding (c) 26,132 26,437 26,083 25,835 Diluted (loss) earnings per share $ (0.12 ) $ 0.01 $ (0.66 ) $ (0.65 )</t>
  </si>
  <si>
    <t>Note 5 - Inventories (Tables)</t>
  </si>
  <si>
    <t>Schedule of Inventory, Current [Table Text Block]</t>
  </si>
  <si>
    <t xml:space="preserve"> March 31, June 30, (In thousands) 2019 2018 Inventories: Raw materials $ 32,669 $ 31,795 Work-in-process 2,363 3,833 Finished goods 16,589 15,366 Total Inventories $ 51,621 $ 50,994 </t>
  </si>
  <si>
    <t>Note 6 - Accrued Expenses (Tables)</t>
  </si>
  <si>
    <t>Schedule of Accrued Liabilities [Table Text Block]</t>
  </si>
  <si>
    <t xml:space="preserve"> March 31, June 30, (In thousands) 2019 2018 Accrued Expenses: Compensation and benefits $ 4,756 $ 9,394 Customer prepayments 2,055 1,070 Accrued sales commissions 2,176 2,274 Accrued warranty 7,372 6,876 Other accrued expenses 5,810 4,658 Total Accrued Expenses $ 22,169 $ 24,272 </t>
  </si>
  <si>
    <t>Note 7 - Goodwill and Other Intangible Assets (Tables)</t>
  </si>
  <si>
    <t>Schedule of Goodwill [Table Text Block]</t>
  </si>
  <si>
    <t xml:space="preserve"> Goodwill (In thousands) Lighting Graphics Segment Segment Total Balance as of June 30, 2018 Goodwill $ 94,564 $ 28,690 $ 123,254 Accumulated impairment losses (65,191 ) (27,525 ) (92,716 ) Goodwill, net as of June 30, 2018 $ 29,373 $ 1,165 $ 30,538 Goodwill Impairment $ (20,165 ) $ -- $ (20,165 ) Balance as of March 31, 2019 Goodwill $ 94,564 $ 28,690 $ 123,254 Accumulated impairment losses (85,356 ) (27,525 ) (112,881 ) Goodwill, net as of March 31, 2019 $ 9,208 $ 1,165 $ 10,373 </t>
  </si>
  <si>
    <t>Schedule of Intangible Assets and Goodwill [Table Text Block]</t>
  </si>
  <si>
    <t xml:space="preserve"> March 31, 2019 Other Intangible Assets Gross (In thousands) Carrying Accumulated Net Amount Amortization Amount Amortized Intangible Assets Customer relationships $ 35,563 $ 11,556 $ 24,007 Patents 338 239 99 LED technology firmware, software 16,066 12,223 3,843 Trade name 2,658 692 1,966 Total Amortized Intangible Assets 54,625 24,710 29,915 Indefinite-lived Intangible Assets Trademarks and trade names 3,422 -- 3,422 Total Indefinite-lived Intangible Assets 3,422 -- 3,422 Total Other Intangible Assets $ 58,047 $ 24,710 $ 33,337 June 30, 2018 Other Intangible Assets Gross (In thousands) Carrying Accumulated Net Amount Amortization Amount Amortized Intangible Assets Customer relationships $ 35,563 $ 10,011 $ 25,552 Patents 338 217 121 LED technology firmware, software 16,066 11,801 4,265 Trade name 2,658 609 2,049 Total Amortized Intangible Assets 54,625 22,638 31,987 Indefinite-lived Intangible Assets Trademarks and trade names 3,422 -- 3,422 Total Indefinite-lived Intangible Assets 3,422 -- 3,422 Total Other Intangible Assets $ 58,047 $ 22,638 $ 35,409 </t>
  </si>
  <si>
    <t>Note 10 - Supplemental Cash Flow Information (Tables)</t>
  </si>
  <si>
    <t>Schedule of Cash Flow, Supplemental Disclosures [Table Text Block]</t>
  </si>
  <si>
    <t xml:space="preserve"> (In thousands) Nine Months Ended March 31 2019 2018 Cash payments: Interest $ 1,669 $ 1,213 Income taxes $ 3 $ 1,556 Non-cash investing and finance activities: Issuance of common shares as compensation $ 265 $ 234 Issuance of common shares to fund deferred compensation plan $ 257 $ 354 </t>
  </si>
  <si>
    <t>Note 12 - Severance Costs (Tables)</t>
  </si>
  <si>
    <t>Employee Severance [Member]</t>
  </si>
  <si>
    <t>Schedule of Accrued Severance Liability [Table Text Block]</t>
  </si>
  <si>
    <t xml:space="preserve"> Nine Nine Fiscal Months Ended Months Ended Year Ended (In thousands) March 31, March 31, June 30, 2019 2018 2018 Balance at beginning of the period $ 1,772 $ 235 $ 235 Accrual of expense 534 91 1,900 Payments (956 ) (312 ) (363 ) Adjustments -- (14 ) -- Balance at end of the period $ 1,350 $ -- $ 1,772 </t>
  </si>
  <si>
    <t>Note 13 - Restructuring Costs (Tables)</t>
  </si>
  <si>
    <t>Restructuring and Related Costs [Table Text Block]</t>
  </si>
  <si>
    <t xml:space="preserve"> Three Nine Months Three Nine Months Months Ended Ended Months Ended Ended (In thousands) March 31, March 31, March 31, March 31, 2019 2019 2018 2018 Severance and other termination benefits $ 263 $ 484 $ -- $ -- Facility repairs 52 99 -- -- Impairment of fixed assets and accelerated depreciation -- 228 -- -- Other restructuring costs 53 113 -- -- Total $ 368 $ 924 $ -- $ -- </t>
  </si>
  <si>
    <t>Restructuring and Related Costs, Summary of Costs Incurred by Line Item in the Statement of Operations [Table Text Block]</t>
  </si>
  <si>
    <t xml:space="preserve"> Three Months Ended Nine Months Ended (In thousands) March 31 March 31 2019 2019 Cost of Goods Sold 261 792 Operating Expenses 107 132 Total 368 924 </t>
  </si>
  <si>
    <t>Schedule of Liability Balances Related to Restructuring Costs [Table Text Block]</t>
  </si>
  <si>
    <t xml:space="preserve"> (In thousands) Balance as of June 30, 2018 Restructuring Expense Payments Adjustments Balance as of March 31, 2019 Severance and termination benefits $ -- $ 484 $ (22 ) $ -- $ 462 Facility Repairs -- 99 (62 ) -- 37 Other restructuring costs -- 113 (74 ) -- 39 Total $ -- $ 696 $ (158 ) $ -- $ 538 </t>
  </si>
  <si>
    <t>Note 14 - Income Taxes (Tables)</t>
  </si>
  <si>
    <t>Schedule of Effective Income Tax Rate Reconciliation [Table Text Block]</t>
  </si>
  <si>
    <t xml:space="preserve"> Three Months Ended Nine Months Ended March 31 March 31 2019 2018 2019 2018 Reconciliation to effective tax rate: Provision for income taxes at the anticipated annual tax rate (0.7 )% 28.9 % 13.6 % 28.9 % Enactment of tax law changes -- -- -- (22.8 ) Uncertain tax positions (0.1 ) 5.4 0.6 0.7 Difference between deferred and current tax rate related to the impairment of goodwill -- -- 6.7 12.3 Other -- -- -- -- Tax impact related to share based compensation (3.6 ) 1.6 (0.9 ) (0.5 ) Effective tax rate (4.4 )% 35.9 % 20.0 % 18.6 %</t>
  </si>
  <si>
    <t>Note 2 - Summary of Significant Accounting Policies (Details Textual) - USD ($)</t>
  </si>
  <si>
    <t>Jul. 01, 2018</t>
  </si>
  <si>
    <t>Jun. 30, 2019</t>
  </si>
  <si>
    <t>Gain (Loss) on Disposition of Property Plant Equipment, Excluding Oil and Gas Property and Timber Property</t>
  </si>
  <si>
    <t>Other Operating Income (Expense) [Member]</t>
  </si>
  <si>
    <t>Foreign Currency Transaction Gain (Loss), before Tax, Total</t>
  </si>
  <si>
    <t>AOCI Attributable to Parent [Member]</t>
  </si>
  <si>
    <t>Forecast [Member]</t>
  </si>
  <si>
    <t>Proceeds from Sale of Manufacturing Facility, Gross</t>
  </si>
  <si>
    <t>Forecast [Member] | Minimum [Member]</t>
  </si>
  <si>
    <t>Forecast [Member] | Maximum [Member]</t>
  </si>
  <si>
    <t>Accounting Standards Update 2014-09 [Member]</t>
  </si>
  <si>
    <t>Cumulative Effect on Retained Earnings, Net of Tax, Total</t>
  </si>
  <si>
    <t>Note 2 - Summary of Significant Accounting Policies - Disaggregation of Revenue (Details) - USD ($) $ in Thousands</t>
  </si>
  <si>
    <t>Revenue</t>
  </si>
  <si>
    <t>Lighting Segment [Member]</t>
  </si>
  <si>
    <t>Lighting Segment [Member] | Current Technology Products [Member]</t>
  </si>
  <si>
    <t>Lighting Segment [Member] | Legacy Products [Member]</t>
  </si>
  <si>
    <t>Lighting Segment [Member] | Turnkey Services and Other [Member]</t>
  </si>
  <si>
    <t>Graphics Segment [Member]</t>
  </si>
  <si>
    <t>Graphics Segment [Member] | Current Technology Products [Member]</t>
  </si>
  <si>
    <t>Graphics Segment [Member] | Legacy Products [Member]</t>
  </si>
  <si>
    <t>Graphics Segment [Member] | Turnkey Services and Other [Member]</t>
  </si>
  <si>
    <t>Transferred at Point in Time [Member] | Lighting Segment [Member]</t>
  </si>
  <si>
    <t>Transferred at Point in Time [Member] | Graphics Segment [Member]</t>
  </si>
  <si>
    <t>Transferred over Time [Member] | Lighting Segment [Member]</t>
  </si>
  <si>
    <t>Transferred over Time [Member] | Graphics Segment [Member]</t>
  </si>
  <si>
    <t>Note 2 - Summary of Significant Accounting Policies - New Accounting Pronouncements (Details) - USD ($) $ in Thousands</t>
  </si>
  <si>
    <t>Accounts receivable, net</t>
  </si>
  <si>
    <t>Inventories, net</t>
  </si>
  <si>
    <t>Other long-term assets, net</t>
  </si>
  <si>
    <t>Retained earnings</t>
  </si>
  <si>
    <t>Restatement Adjustment [Member]</t>
  </si>
  <si>
    <t>Note 3 - Segment Reporting Information (Details Textual)</t>
  </si>
  <si>
    <t>12 Months Ended</t>
  </si>
  <si>
    <t>Number of Operating Segments</t>
  </si>
  <si>
    <t>Intersegment Revenue Markup Percentage</t>
  </si>
  <si>
    <t>10.00%</t>
  </si>
  <si>
    <t>Revenue Benchmark [Member] | Customer Concentration Risk [Member]</t>
  </si>
  <si>
    <t>Concentration Risk, Percentage</t>
  </si>
  <si>
    <t>0.00%</t>
  </si>
  <si>
    <t>Accounts Receivable [Member] | Customer Concentration Risk [Member]</t>
  </si>
  <si>
    <t>Note 3 - Segment Reporting Information - Summarized Financial Information by Reportable Business Segments (Details) - USD ($) $ in Thousands</t>
  </si>
  <si>
    <t>Operating income (loss)</t>
  </si>
  <si>
    <t>Capital expenditures</t>
  </si>
  <si>
    <t>Corporate and Eliminations [Member]</t>
  </si>
  <si>
    <t>Lighting Segment [Member] | Operating Segments [Member]</t>
  </si>
  <si>
    <t>Graphics Segment [Member] | Operating Segments [Member]</t>
  </si>
  <si>
    <t>Note 3 - Segment Reporting Information - Identifiable Assets by Segment (Details) - USD ($) $ in Thousands</t>
  </si>
  <si>
    <t>Identifiable assets</t>
  </si>
  <si>
    <t>Note 3 - Segment Reporting Information - Intersegment Revenues (Details) - USD ($) $ in Thousands</t>
  </si>
  <si>
    <t>Inter-segment Revenues</t>
  </si>
  <si>
    <t>Intersegment Eliminations [Member] | Lighting Segment [Member]</t>
  </si>
  <si>
    <t>Intersegment Eliminations [Member] | Graphics Segment [Member]</t>
  </si>
  <si>
    <t>Note 4 - Earnings Per Common Share (Details Textual) - shares</t>
  </si>
  <si>
    <t>Antidilutive Securities Excluded from Computation of Earnings Per Share, Amount</t>
  </si>
  <si>
    <t>Note 4 - Earnings Per Common Share - Basic and Diluted Earnings Per Share (Details) - USD ($) $ / shares in Units, shares in Thousands, $ in Thousands</t>
  </si>
  <si>
    <t>BASIC EARNINGS PER SHARE</t>
  </si>
  <si>
    <t>Net (loss) income</t>
  </si>
  <si>
    <t>Weighted average shares outstanding during the period, net of treasury shares (a) (in shares)</t>
  </si>
  <si>
    <t>Weighted average vested restricted stock units outstanding (in shares)</t>
  </si>
  <si>
    <t>Weighted average shares outstanding (in shares)</t>
  </si>
  <si>
    <t>Impact of common shares to be issued under stock option plans, and contingently issuable shares, if any (in shares)</t>
  </si>
  <si>
    <t>[2]</t>
  </si>
  <si>
    <t>Weighted average shares outstanding (c) (in shares)</t>
  </si>
  <si>
    <t>[3]</t>
  </si>
  <si>
    <t>Includes shares accounted for like treasury stock.</t>
  </si>
  <si>
    <t>Calculated using the "Treasury Stock" method as if dilutive securities were exercised and the funds were used to purchase common shares at the average market price during the period.</t>
  </si>
  <si>
    <t>Note 5 - Inventories - Inventories (Details) - USD ($) $ in Thousands</t>
  </si>
  <si>
    <t>Raw materials</t>
  </si>
  <si>
    <t>Work-in-process</t>
  </si>
  <si>
    <t>Finished goods</t>
  </si>
  <si>
    <t>Total Inventories</t>
  </si>
  <si>
    <t>Note 6 - Accrued Expenses - Accrued Expenses (Details) - USD ($) $ in Thousands</t>
  </si>
  <si>
    <t>Compensation and benefits</t>
  </si>
  <si>
    <t>Accrued sales commissions</t>
  </si>
  <si>
    <t>Accrued warranty</t>
  </si>
  <si>
    <t>Other accrued expenses</t>
  </si>
  <si>
    <t>Total Accrued Expenses</t>
  </si>
  <si>
    <t>Note 7 - Goodwill and Other Intangible Assets (Details Textual)</t>
  </si>
  <si>
    <t>Mar. 01, 2019USD ($)</t>
  </si>
  <si>
    <t>Mar. 31, 2019USD ($)</t>
  </si>
  <si>
    <t>Dec. 31, 2018</t>
  </si>
  <si>
    <t>Mar. 31, 2018USD ($)</t>
  </si>
  <si>
    <t>Dec. 31, 2018USD ($)</t>
  </si>
  <si>
    <t>Number of Reporting Units</t>
  </si>
  <si>
    <t>Goodwill, Impairment Loss</t>
  </si>
  <si>
    <t>Impairment of Intangible Assets, Indefinite-lived (Excluding Goodwill)</t>
  </si>
  <si>
    <t>Intangible Assets, Indefinite-lived, Amount of Fair Value in Excess of Carrying Amount</t>
  </si>
  <si>
    <t>Intangible Assets, Indefinite-lived, Percentage of Fair Value in Excess of Carrying Amount</t>
  </si>
  <si>
    <t>462.00%</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 will Impairment Testing Value Above Carrying Value</t>
  </si>
  <si>
    <t>Good will Impairment Testing Percent Value Above Carrying Value</t>
  </si>
  <si>
    <t>54.00%</t>
  </si>
  <si>
    <t>297.00%</t>
  </si>
  <si>
    <t>Note 7 - Goodwill and Other Intangible Assets - Goodwill (Details) - USD ($)</t>
  </si>
  <si>
    <t>6 Months Ended</t>
  </si>
  <si>
    <t>Accumulated impairment losses</t>
  </si>
  <si>
    <t>Goodwill, net</t>
  </si>
  <si>
    <t>Goodwill Impairment</t>
  </si>
  <si>
    <t>Note 7 - Goodwill and Other Intangible Assets - Other Intangible Assets (Details) - USD ($) $ in Thousands</t>
  </si>
  <si>
    <t>Amortized intangible assets, gross</t>
  </si>
  <si>
    <t>Indefinite-lived intangible assets, gross</t>
  </si>
  <si>
    <t>Total other intangible assets, gross</t>
  </si>
  <si>
    <t>Accumulated amortization</t>
  </si>
  <si>
    <t>Amortized intangible assets, net</t>
  </si>
  <si>
    <t>Total other intangible assets, net</t>
  </si>
  <si>
    <t>Trademarks and Trade Names [Member]</t>
  </si>
  <si>
    <t>Customer Relationships [Member]</t>
  </si>
  <si>
    <t>Patents [Member]</t>
  </si>
  <si>
    <t>Technology-Based Intangible Assets [Member]</t>
  </si>
  <si>
    <t>Trade Names [Member]</t>
  </si>
  <si>
    <t>Note 8 - Revolving Line of Credit (Details Textual) - USD ($) $ in Millions</t>
  </si>
  <si>
    <t>1 Months Ended</t>
  </si>
  <si>
    <t>Feb. 28, 2019</t>
  </si>
  <si>
    <t>Feb. 27, 2019</t>
  </si>
  <si>
    <t>Long-term Line of Credit, Total</t>
  </si>
  <si>
    <t>Line of Credit Facility, Remaining Borrowing Capacity</t>
  </si>
  <si>
    <t>London Interbank Offered Rate (LIBOR) [Member] | Forecast [Member]</t>
  </si>
  <si>
    <t>Debt Instrument, Basis Spread on Variable Rate</t>
  </si>
  <si>
    <t>2.00%</t>
  </si>
  <si>
    <t>London Interbank Offered Rate (LIBOR) [Member] | Minimum [Member]</t>
  </si>
  <si>
    <t>1.25%</t>
  </si>
  <si>
    <t>London Interbank Offered Rate (LIBOR) [Member] | Maximum [Member]</t>
  </si>
  <si>
    <t>2.50%</t>
  </si>
  <si>
    <t>UNITED STATES</t>
  </si>
  <si>
    <t>Line of Credit Facility, Maximum Borrowing Capacity</t>
  </si>
  <si>
    <t>Line of Credit Facility, Unused Capacity, Commitment Fee Percentage</t>
  </si>
  <si>
    <t>0.20%</t>
  </si>
  <si>
    <t>Note 9 - Cash Dividends (Details Textual) - USD ($)</t>
  </si>
  <si>
    <t>Apr. 29, 2019</t>
  </si>
  <si>
    <t>Payments of Dividends, Total</t>
  </si>
  <si>
    <t>Dividends Accrued</t>
  </si>
  <si>
    <t>Subsequent Event [Member]</t>
  </si>
  <si>
    <t>Quarterly Indicated Per Share Dividend Rate</t>
  </si>
  <si>
    <t>Annual Indicated per Share Dividend Rate</t>
  </si>
  <si>
    <t>Dividends Payable, Date to be Paid</t>
  </si>
  <si>
    <t>May 14,
		2019</t>
  </si>
  <si>
    <t>Dividends Payable, Date of Record</t>
  </si>
  <si>
    <t>May 6,
		2019</t>
  </si>
  <si>
    <t>Note 10 - Supplemental Cash Flow Information - Supplemental Cash Flow Information (Details) - USD ($) $ in Thousands</t>
  </si>
  <si>
    <t>Cash payments:</t>
  </si>
  <si>
    <t>Interest</t>
  </si>
  <si>
    <t>Income taxes</t>
  </si>
  <si>
    <t>Issuance of common shares to fund deferred compensation plan</t>
  </si>
  <si>
    <t>Note 11 - Commitments and Contingencies (Details Textual) $ in Thousands</t>
  </si>
  <si>
    <t>Standby Letters of Credit [Member]</t>
  </si>
  <si>
    <t>Letters of Credit Outstanding, Amount</t>
  </si>
  <si>
    <t>Note 12 - Severance Costs (Details Textual) - USD ($)</t>
  </si>
  <si>
    <t>Severance Expense</t>
  </si>
  <si>
    <t>Restructuring Reserve, Ending Balance</t>
  </si>
  <si>
    <t>Restructuring Reserve, Current</t>
  </si>
  <si>
    <t>Restructuring Reserve, Noncurrent</t>
  </si>
  <si>
    <t>Note 12 - Severance Costs - Accrued Severance Liability Activity (Details) - USD ($)</t>
  </si>
  <si>
    <t>Balance</t>
  </si>
  <si>
    <t>Accrual of expense</t>
  </si>
  <si>
    <t>Payments</t>
  </si>
  <si>
    <t>Adjustments</t>
  </si>
  <si>
    <t>Note 13 - Restructuring Costs (Details Textual)</t>
  </si>
  <si>
    <t>Oct. 29, 2018USD ($)</t>
  </si>
  <si>
    <t>Jun. 30, 2019USD ($)</t>
  </si>
  <si>
    <t>Mar. 31, 2019USD ($)ft²</t>
  </si>
  <si>
    <t>Restructuring and Related Cost, Incurred Cost (Gain)</t>
  </si>
  <si>
    <t>Inventory Write-down</t>
  </si>
  <si>
    <t>Fixed Asset Impairment and Accelerated Depreciation Expense</t>
  </si>
  <si>
    <t>Closure of Lighting Facility in New Windsor, New York [Member]</t>
  </si>
  <si>
    <t>Expected Annual Savings from Closure of Facility</t>
  </si>
  <si>
    <t>Restructuring and Related Cost, Expected Cost, Total</t>
  </si>
  <si>
    <t>Expected Write-down of Inventory</t>
  </si>
  <si>
    <t>Sell Manufacturing Facility In New Windsor, New York [Member] | Forecast [Member]</t>
  </si>
  <si>
    <t>Closure of Leased Facility in Hawthorne, California [Member]</t>
  </si>
  <si>
    <t>Area of Real Estate Property | ft²</t>
  </si>
  <si>
    <t>Closure of Leased Facility in Hawthorne, California [Member] | Cost of Sales [Member]</t>
  </si>
  <si>
    <t>Note 13 - Restructuring Costs - Summary of Restructuring Costs for the Period (Details) - USD ($) $ in Thousands</t>
  </si>
  <si>
    <t>Restructuring and related costs</t>
  </si>
  <si>
    <t>Severance and Other Termination Benefits [Member]</t>
  </si>
  <si>
    <t>Facility Repairs [Member]</t>
  </si>
  <si>
    <t>Restructuring Impairment of Fixed Assets and Accelerated Depreciation [Member]</t>
  </si>
  <si>
    <t>Other Restructuring [Member]</t>
  </si>
  <si>
    <t>Note 13 - Restructuring Costs - Cost Incurred by Line Items on the Statement of Operations (Details) - USD ($) $ in Thousands</t>
  </si>
  <si>
    <t>Restructuring and related costs, incurred cost</t>
  </si>
  <si>
    <t>Cost of Goods Sold [Member]</t>
  </si>
  <si>
    <t>Operating Expense [Member]</t>
  </si>
  <si>
    <t>Note 13 - Restructuring Costs - Liability Balances Related to Restructuring Costs (Details) $ in Thousands</t>
  </si>
  <si>
    <t>Balance, beginning</t>
  </si>
  <si>
    <t>Restructuring Expense</t>
  </si>
  <si>
    <t>Balance, ending</t>
  </si>
  <si>
    <t>Lease Obligation Restructuring [Member]</t>
  </si>
  <si>
    <t>Note 14 - Income Taxes (Details Textual) - USD ($) $ in Millions</t>
  </si>
  <si>
    <t>Sep. 30, 2017</t>
  </si>
  <si>
    <t>Effective Income Tax Rate Reconciliation, at Federal Statutory Income Tax Rate, Percent</t>
  </si>
  <si>
    <t>34.00%</t>
  </si>
  <si>
    <t>21.00%</t>
  </si>
  <si>
    <t>Lighting Reporting Unit [Member]</t>
  </si>
  <si>
    <t>Deferred Tax Assets, Increase During Period, Impairment of Goodwill</t>
  </si>
  <si>
    <t>Note 14 - Income Taxes - Reconciliation of Income Tax Rate (Details)</t>
  </si>
  <si>
    <t>Provision for income taxes at the anticipated annual tax rate</t>
  </si>
  <si>
    <t>(0.70%)</t>
  </si>
  <si>
    <t>28.90%</t>
  </si>
  <si>
    <t>13.60%</t>
  </si>
  <si>
    <t>Enactment of tax law changes</t>
  </si>
  <si>
    <t>(22.80%)</t>
  </si>
  <si>
    <t>Uncertain tax positions</t>
  </si>
  <si>
    <t>(0.10%)</t>
  </si>
  <si>
    <t>5.40%</t>
  </si>
  <si>
    <t>0.60%</t>
  </si>
  <si>
    <t>0.70%</t>
  </si>
  <si>
    <t>Difference between deferred and current tax rate related to the impairment of goodwill</t>
  </si>
  <si>
    <t>6.70%</t>
  </si>
  <si>
    <t>12.30%</t>
  </si>
  <si>
    <t>Other</t>
  </si>
  <si>
    <t>Tax impact related to share based compensation</t>
  </si>
  <si>
    <t>(3.60%)</t>
  </si>
  <si>
    <t>1.60%</t>
  </si>
  <si>
    <t>(0.90%)</t>
  </si>
  <si>
    <t>(0.50%)</t>
  </si>
  <si>
    <t>Effective tax rate</t>
  </si>
  <si>
    <t>(4.40%)</t>
  </si>
  <si>
    <t>35.90%</t>
  </si>
  <si>
    <t>20.00%</t>
  </si>
  <si>
    <t>18.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593767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v>
      </c>
      <c r="C1" s="2" t="s">
        <v>32</v>
      </c>
      <c r="E1" s="2" t="s">
        <v>1</v>
      </c>
    </row>
    <row r="2" spans="1:6">
      <c r="C2" s="2" t="s">
        <v>2</v>
      </c>
      <c r="D2" s="2" t="s">
        <v>33</v>
      </c>
      <c r="E2" s="2" t="s">
        <v>2</v>
      </c>
      <c r="F2" s="2" t="s">
        <v>33</v>
      </c>
    </row>
    <row r="3" spans="1:6">
      <c r="A3" s="4" t="s">
        <v>34</v>
      </c>
      <c r="C3" s="6" t="n">
        <v>72832</v>
      </c>
      <c r="D3" s="6" t="n">
        <v>78843</v>
      </c>
      <c r="E3" s="6" t="n">
        <v>247330</v>
      </c>
      <c r="F3" s="6" t="n">
        <v>258614</v>
      </c>
    </row>
    <row r="4" spans="1:6">
      <c r="A4" s="4" t="s">
        <v>35</v>
      </c>
      <c r="C4" s="5" t="n">
        <v>57180</v>
      </c>
      <c r="D4" s="5" t="n">
        <v>58925</v>
      </c>
      <c r="E4" s="5" t="n">
        <v>190207</v>
      </c>
      <c r="F4" s="5" t="n">
        <v>189686</v>
      </c>
    </row>
    <row r="5" spans="1:6">
      <c r="A5" s="4" t="s">
        <v>36</v>
      </c>
      <c r="C5" s="5" t="n">
        <v>261</v>
      </c>
      <c r="D5" s="4" t="s">
        <v>37</v>
      </c>
      <c r="E5" s="5" t="n">
        <v>792</v>
      </c>
      <c r="F5" s="4" t="s">
        <v>37</v>
      </c>
    </row>
    <row r="6" spans="1:6">
      <c r="A6" s="4" t="s">
        <v>38</v>
      </c>
      <c r="C6" s="5" t="n">
        <v>54</v>
      </c>
      <c r="D6" s="4" t="s">
        <v>37</v>
      </c>
      <c r="E6" s="5" t="n">
        <v>77</v>
      </c>
      <c r="F6" s="4" t="s">
        <v>37</v>
      </c>
    </row>
    <row r="7" spans="1:6">
      <c r="A7" s="4" t="s">
        <v>39</v>
      </c>
      <c r="C7" s="5" t="n">
        <v>15337</v>
      </c>
      <c r="D7" s="5" t="n">
        <v>19918</v>
      </c>
      <c r="E7" s="5" t="n">
        <v>56254</v>
      </c>
      <c r="F7" s="5" t="n">
        <v>68928</v>
      </c>
    </row>
    <row r="8" spans="1:6">
      <c r="A8" s="4" t="s">
        <v>40</v>
      </c>
      <c r="C8" s="5" t="n">
        <v>17515</v>
      </c>
      <c r="D8" s="5" t="n">
        <v>19175</v>
      </c>
      <c r="E8" s="5" t="n">
        <v>54990</v>
      </c>
      <c r="F8" s="5" t="n">
        <v>60452</v>
      </c>
    </row>
    <row r="9" spans="1:6">
      <c r="A9" s="4" t="s">
        <v>41</v>
      </c>
      <c r="C9" s="4" t="s">
        <v>37</v>
      </c>
      <c r="D9" s="4" t="s">
        <v>37</v>
      </c>
      <c r="E9" s="5" t="n">
        <v>20165</v>
      </c>
      <c r="F9" s="5" t="n">
        <v>28000</v>
      </c>
    </row>
    <row r="10" spans="1:6">
      <c r="A10" s="4" t="s">
        <v>42</v>
      </c>
      <c r="C10" s="5" t="n">
        <v>-12</v>
      </c>
      <c r="D10" s="4" t="s">
        <v>37</v>
      </c>
      <c r="E10" s="5" t="n">
        <v>457</v>
      </c>
      <c r="F10" s="4" t="s">
        <v>37</v>
      </c>
    </row>
    <row r="11" spans="1:6">
      <c r="A11" s="4" t="s">
        <v>43</v>
      </c>
      <c r="C11" s="4" t="s">
        <v>37</v>
      </c>
      <c r="D11" s="4" t="s">
        <v>37</v>
      </c>
      <c r="E11" s="5" t="n">
        <v>120</v>
      </c>
      <c r="F11" s="4" t="s">
        <v>37</v>
      </c>
    </row>
    <row r="12" spans="1:6">
      <c r="A12" s="4" t="s">
        <v>36</v>
      </c>
      <c r="C12" s="5" t="n">
        <v>107</v>
      </c>
      <c r="D12" s="4" t="s">
        <v>37</v>
      </c>
      <c r="E12" s="5" t="n">
        <v>132</v>
      </c>
      <c r="F12" s="4" t="s">
        <v>37</v>
      </c>
    </row>
    <row r="13" spans="1:6">
      <c r="A13" s="4" t="s">
        <v>44</v>
      </c>
      <c r="C13" s="5" t="n">
        <v>-2273</v>
      </c>
      <c r="D13" s="5" t="n">
        <v>743</v>
      </c>
      <c r="E13" s="5" t="n">
        <v>-19610</v>
      </c>
      <c r="F13" s="5" t="n">
        <v>-19524</v>
      </c>
    </row>
    <row r="14" spans="1:6">
      <c r="A14" s="4" t="s">
        <v>45</v>
      </c>
      <c r="C14" s="5" t="n">
        <v>-6</v>
      </c>
      <c r="D14" s="5" t="n">
        <v>-8</v>
      </c>
      <c r="E14" s="5" t="n">
        <v>-37</v>
      </c>
      <c r="F14" s="5" t="n">
        <v>-24</v>
      </c>
    </row>
    <row r="15" spans="1:6">
      <c r="A15" s="4" t="s">
        <v>46</v>
      </c>
      <c r="C15" s="5" t="n">
        <v>585</v>
      </c>
      <c r="D15" s="5" t="n">
        <v>408</v>
      </c>
      <c r="E15" s="5" t="n">
        <v>1749</v>
      </c>
      <c r="F15" s="5" t="n">
        <v>1244</v>
      </c>
    </row>
    <row r="16" spans="1:6">
      <c r="A16" s="4" t="s">
        <v>47</v>
      </c>
      <c r="C16" s="5" t="n">
        <v>183</v>
      </c>
      <c r="D16" s="4" t="s">
        <v>37</v>
      </c>
      <c r="E16" s="5" t="n">
        <v>183</v>
      </c>
      <c r="F16" s="4" t="s">
        <v>37</v>
      </c>
    </row>
    <row r="17" spans="1:6">
      <c r="A17" s="4" t="s">
        <v>48</v>
      </c>
      <c r="C17" s="5" t="n">
        <v>-3035</v>
      </c>
      <c r="D17" s="5" t="n">
        <v>343</v>
      </c>
      <c r="E17" s="5" t="n">
        <v>-21505</v>
      </c>
      <c r="F17" s="5" t="n">
        <v>-20744</v>
      </c>
    </row>
    <row r="18" spans="1:6">
      <c r="A18" s="4" t="s">
        <v>49</v>
      </c>
      <c r="C18" s="5" t="n">
        <v>133</v>
      </c>
      <c r="D18" s="5" t="n">
        <v>123</v>
      </c>
      <c r="E18" s="5" t="n">
        <v>-4304</v>
      </c>
      <c r="F18" s="5" t="n">
        <v>-3867</v>
      </c>
    </row>
    <row r="19" spans="1:6">
      <c r="A19" s="4" t="s">
        <v>50</v>
      </c>
      <c r="C19" s="6" t="n">
        <v>-3168</v>
      </c>
      <c r="D19" s="6" t="n">
        <v>220</v>
      </c>
      <c r="E19" s="6" t="n">
        <v>-17201</v>
      </c>
      <c r="F19" s="6" t="n">
        <v>-16877</v>
      </c>
    </row>
    <row r="20" spans="1:6">
      <c r="A20" s="3" t="s">
        <v>51</v>
      </c>
    </row>
    <row r="21" spans="1:6">
      <c r="A21" s="4" t="s">
        <v>52</v>
      </c>
      <c r="C21" s="7" t="n">
        <v>-0.12</v>
      </c>
      <c r="D21" s="7" t="n">
        <v>0.01</v>
      </c>
      <c r="E21" s="7" t="n">
        <v>-0.66</v>
      </c>
      <c r="F21" s="7" t="n">
        <v>-0.65</v>
      </c>
    </row>
    <row r="22" spans="1:6">
      <c r="A22" s="4" t="s">
        <v>53</v>
      </c>
      <c r="C22" s="7" t="n">
        <v>-0.12</v>
      </c>
      <c r="D22" s="7" t="n">
        <v>0.01</v>
      </c>
      <c r="E22" s="7" t="n">
        <v>-0.66</v>
      </c>
      <c r="F22" s="7" t="n">
        <v>-0.65</v>
      </c>
    </row>
    <row r="23" spans="1:6">
      <c r="A23" s="3" t="s">
        <v>54</v>
      </c>
    </row>
    <row r="24" spans="1:6">
      <c r="A24" s="4" t="s">
        <v>55</v>
      </c>
      <c r="C24" s="5" t="n">
        <v>26132</v>
      </c>
      <c r="D24" s="5" t="n">
        <v>25875</v>
      </c>
      <c r="E24" s="5" t="n">
        <v>26083</v>
      </c>
      <c r="F24" s="5" t="n">
        <v>25835</v>
      </c>
    </row>
    <row r="25" spans="1:6">
      <c r="A25" s="4" t="s">
        <v>56</v>
      </c>
      <c r="B25" s="4" t="s">
        <v>57</v>
      </c>
      <c r="C25" s="5" t="n">
        <v>26132</v>
      </c>
      <c r="D25" s="5" t="n">
        <v>26437</v>
      </c>
      <c r="E25" s="5" t="n">
        <v>26083</v>
      </c>
      <c r="F25" s="5" t="n">
        <v>25835</v>
      </c>
    </row>
    <row r="26" spans="1:6"/>
    <row r="27" spans="1:6">
      <c r="A27" s="4" t="s">
        <v>57</v>
      </c>
      <c r="B27" s="4" t="s">
        <v>58</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2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86</v>
      </c>
      <c r="C3" s="6" t="n">
        <v>3178</v>
      </c>
    </row>
    <row r="4" spans="1:3">
      <c r="A4" s="4" t="s">
        <v>63</v>
      </c>
      <c r="B4" s="5" t="n">
        <v>52137</v>
      </c>
      <c r="C4" s="5" t="n">
        <v>50609</v>
      </c>
    </row>
    <row r="5" spans="1:3">
      <c r="A5" s="4" t="s">
        <v>64</v>
      </c>
      <c r="B5" s="5" t="n">
        <v>51621</v>
      </c>
      <c r="C5" s="5" t="n">
        <v>50994</v>
      </c>
    </row>
    <row r="6" spans="1:3">
      <c r="A6" s="4" t="s">
        <v>65</v>
      </c>
      <c r="B6" s="5" t="n">
        <v>1461</v>
      </c>
      <c r="C6" s="5" t="n">
        <v>1784</v>
      </c>
    </row>
    <row r="7" spans="1:3">
      <c r="A7" s="4" t="s">
        <v>66</v>
      </c>
      <c r="B7" s="5" t="n">
        <v>4155</v>
      </c>
      <c r="C7" s="5" t="n">
        <v>3516</v>
      </c>
    </row>
    <row r="8" spans="1:3">
      <c r="A8" s="4" t="s">
        <v>67</v>
      </c>
      <c r="B8" s="5" t="n">
        <v>111060</v>
      </c>
      <c r="C8" s="5" t="n">
        <v>110081</v>
      </c>
    </row>
    <row r="9" spans="1:3">
      <c r="A9" s="3" t="s">
        <v>68</v>
      </c>
    </row>
    <row r="10" spans="1:3">
      <c r="A10" s="4" t="s">
        <v>69</v>
      </c>
      <c r="B10" s="5" t="n">
        <v>6770</v>
      </c>
      <c r="C10" s="5" t="n">
        <v>6470</v>
      </c>
    </row>
    <row r="11" spans="1:3">
      <c r="A11" s="4" t="s">
        <v>70</v>
      </c>
      <c r="B11" s="5" t="n">
        <v>35618</v>
      </c>
      <c r="C11" s="5" t="n">
        <v>35961</v>
      </c>
    </row>
    <row r="12" spans="1:3">
      <c r="A12" s="4" t="s">
        <v>71</v>
      </c>
      <c r="B12" s="5" t="n">
        <v>76677</v>
      </c>
      <c r="C12" s="5" t="n">
        <v>77108</v>
      </c>
    </row>
    <row r="13" spans="1:3">
      <c r="A13" s="4" t="s">
        <v>72</v>
      </c>
      <c r="B13" s="5" t="n">
        <v>1311</v>
      </c>
      <c r="C13" s="5" t="n">
        <v>1340</v>
      </c>
    </row>
    <row r="14" spans="1:3">
      <c r="B14" s="5" t="n">
        <v>120376</v>
      </c>
      <c r="C14" s="5" t="n">
        <v>120879</v>
      </c>
    </row>
    <row r="15" spans="1:3">
      <c r="A15" s="4" t="s">
        <v>73</v>
      </c>
      <c r="B15" s="5" t="n">
        <v>-80258</v>
      </c>
      <c r="C15" s="5" t="n">
        <v>-77176</v>
      </c>
    </row>
    <row r="16" spans="1:3">
      <c r="A16" s="4" t="s">
        <v>74</v>
      </c>
      <c r="B16" s="5" t="n">
        <v>40118</v>
      </c>
      <c r="C16" s="5" t="n">
        <v>43703</v>
      </c>
    </row>
    <row r="17" spans="1:3">
      <c r="A17" s="4" t="s">
        <v>75</v>
      </c>
      <c r="B17" s="5" t="n">
        <v>10373</v>
      </c>
      <c r="C17" s="5" t="n">
        <v>30538</v>
      </c>
    </row>
    <row r="18" spans="1:3">
      <c r="A18" s="4" t="s">
        <v>76</v>
      </c>
      <c r="B18" s="5" t="n">
        <v>33337</v>
      </c>
      <c r="C18" s="5" t="n">
        <v>35409</v>
      </c>
    </row>
    <row r="19" spans="1:3">
      <c r="A19" s="4" t="s">
        <v>77</v>
      </c>
      <c r="B19" s="5" t="n">
        <v>13807</v>
      </c>
      <c r="C19" s="5" t="n">
        <v>9786</v>
      </c>
    </row>
    <row r="20" spans="1:3">
      <c r="A20" s="4" t="s">
        <v>78</v>
      </c>
      <c r="B20" s="5" t="n">
        <v>208695</v>
      </c>
      <c r="C20" s="5" t="n">
        <v>229517</v>
      </c>
    </row>
    <row r="21" spans="1:3">
      <c r="A21" s="3" t="s">
        <v>79</v>
      </c>
    </row>
    <row r="22" spans="1:3">
      <c r="A22" s="4" t="s">
        <v>80</v>
      </c>
      <c r="B22" s="5" t="n">
        <v>20631</v>
      </c>
      <c r="C22" s="5" t="n">
        <v>17927</v>
      </c>
    </row>
    <row r="23" spans="1:3">
      <c r="A23" s="4" t="s">
        <v>81</v>
      </c>
      <c r="B23" s="5" t="n">
        <v>22169</v>
      </c>
      <c r="C23" s="5" t="n">
        <v>24272</v>
      </c>
    </row>
    <row r="24" spans="1:3">
      <c r="A24" s="4" t="s">
        <v>82</v>
      </c>
      <c r="B24" s="5" t="n">
        <v>42800</v>
      </c>
      <c r="C24" s="5" t="n">
        <v>42199</v>
      </c>
    </row>
    <row r="25" spans="1:3">
      <c r="A25" s="4" t="s">
        <v>83</v>
      </c>
      <c r="B25" s="5" t="n">
        <v>43812</v>
      </c>
      <c r="C25" s="5" t="n">
        <v>45360</v>
      </c>
    </row>
    <row r="26" spans="1:3">
      <c r="A26" s="4" t="s">
        <v>84</v>
      </c>
      <c r="B26" s="5" t="n">
        <v>1844</v>
      </c>
      <c r="C26" s="5" t="n">
        <v>2707</v>
      </c>
    </row>
    <row r="27" spans="1:3">
      <c r="A27" s="4" t="s">
        <v>85</v>
      </c>
      <c r="B27" s="4" t="s">
        <v>37</v>
      </c>
      <c r="C27" s="4" t="s">
        <v>37</v>
      </c>
    </row>
    <row r="28" spans="1:3">
      <c r="A28" s="3" t="s">
        <v>86</v>
      </c>
    </row>
    <row r="29" spans="1:3">
      <c r="A29" s="4" t="s">
        <v>87</v>
      </c>
      <c r="B29" s="4" t="s">
        <v>37</v>
      </c>
      <c r="C29" s="4" t="s">
        <v>37</v>
      </c>
    </row>
    <row r="30" spans="1:3">
      <c r="A30" s="4" t="s">
        <v>88</v>
      </c>
      <c r="B30" s="5" t="n">
        <v>125577</v>
      </c>
      <c r="C30" s="5" t="n">
        <v>124104</v>
      </c>
    </row>
    <row r="31" spans="1:3">
      <c r="A31" s="4" t="s">
        <v>89</v>
      </c>
      <c r="B31" s="5" t="n">
        <v>-1629</v>
      </c>
      <c r="C31" s="5" t="n">
        <v>-2110</v>
      </c>
    </row>
    <row r="32" spans="1:3">
      <c r="A32" s="4" t="s">
        <v>90</v>
      </c>
      <c r="B32" s="5" t="n">
        <v>1659</v>
      </c>
      <c r="C32" s="5" t="n">
        <v>2133</v>
      </c>
    </row>
    <row r="33" spans="1:3">
      <c r="A33" s="4" t="s">
        <v>91</v>
      </c>
      <c r="B33" s="5" t="n">
        <v>-5368</v>
      </c>
      <c r="C33" s="5" t="n">
        <v>15124</v>
      </c>
    </row>
    <row r="34" spans="1:3">
      <c r="A34" s="4" t="s">
        <v>92</v>
      </c>
      <c r="B34" s="5" t="n">
        <v>120239</v>
      </c>
      <c r="C34" s="5" t="n">
        <v>139251</v>
      </c>
    </row>
    <row r="35" spans="1:3">
      <c r="A35" s="4" t="s">
        <v>93</v>
      </c>
      <c r="B35" s="6" t="n">
        <v>208695</v>
      </c>
      <c r="C35" s="6" t="n">
        <v>229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4" t="s">
        <v>253</v>
      </c>
    </row>
    <row r="4" spans="1:2">
      <c r="A4" s="3" t="s">
        <v>22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2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6</v>
      </c>
      <c r="B1" s="2" t="s">
        <v>267</v>
      </c>
      <c r="C1" s="2" t="s">
        <v>268</v>
      </c>
      <c r="D1" s="2" t="s">
        <v>2</v>
      </c>
      <c r="E1" s="2" t="s">
        <v>2</v>
      </c>
      <c r="F1" s="2" t="s">
        <v>33</v>
      </c>
    </row>
    <row r="2" spans="1:6">
      <c r="A2" s="4" t="s">
        <v>269</v>
      </c>
      <c r="E2" s="6" t="n">
        <v>22000</v>
      </c>
      <c r="F2" s="6" t="n">
        <v>28000</v>
      </c>
    </row>
    <row r="3" spans="1:6">
      <c r="A3" s="4" t="s">
        <v>270</v>
      </c>
    </row>
    <row r="4" spans="1:6">
      <c r="A4" s="4" t="s">
        <v>271</v>
      </c>
      <c r="D4" s="6" t="n">
        <v>183000</v>
      </c>
    </row>
    <row r="5" spans="1:6">
      <c r="A5" s="4" t="s">
        <v>272</v>
      </c>
    </row>
    <row r="6" spans="1:6">
      <c r="A6" s="4" t="s">
        <v>271</v>
      </c>
      <c r="D6" s="6" t="n">
        <v>3498</v>
      </c>
    </row>
    <row r="7" spans="1:6">
      <c r="A7" s="4" t="s">
        <v>273</v>
      </c>
    </row>
    <row r="8" spans="1:6">
      <c r="A8" s="4" t="s">
        <v>274</v>
      </c>
      <c r="C8" s="6" t="n">
        <v>12000000</v>
      </c>
    </row>
    <row r="9" spans="1:6">
      <c r="A9" s="4" t="s">
        <v>275</v>
      </c>
    </row>
    <row r="10" spans="1:6">
      <c r="A10" s="4" t="s">
        <v>269</v>
      </c>
      <c r="C10" s="5" t="n">
        <v>3000000</v>
      </c>
    </row>
    <row r="11" spans="1:6">
      <c r="A11" s="4" t="s">
        <v>276</v>
      </c>
    </row>
    <row r="12" spans="1:6">
      <c r="A12" s="4" t="s">
        <v>269</v>
      </c>
      <c r="C12" s="6" t="n">
        <v>5500000</v>
      </c>
    </row>
    <row r="13" spans="1:6">
      <c r="A13" s="4" t="s">
        <v>277</v>
      </c>
    </row>
    <row r="14" spans="1:6">
      <c r="A14" s="4" t="s">
        <v>278</v>
      </c>
      <c r="B14" s="6" t="n">
        <v>59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32</v>
      </c>
      <c r="D1" s="2" t="s">
        <v>1</v>
      </c>
    </row>
    <row r="2" spans="1:5">
      <c r="B2" s="2" t="s">
        <v>2</v>
      </c>
      <c r="C2" s="2" t="s">
        <v>33</v>
      </c>
      <c r="D2" s="2" t="s">
        <v>2</v>
      </c>
      <c r="E2" s="2" t="s">
        <v>33</v>
      </c>
    </row>
    <row r="3" spans="1:5">
      <c r="A3" s="4" t="s">
        <v>280</v>
      </c>
      <c r="B3" s="6" t="n">
        <v>72832</v>
      </c>
      <c r="C3" s="6" t="n">
        <v>78843</v>
      </c>
      <c r="D3" s="6" t="n">
        <v>247330</v>
      </c>
      <c r="E3" s="6" t="n">
        <v>258614</v>
      </c>
    </row>
    <row r="4" spans="1:5">
      <c r="A4" s="4" t="s">
        <v>281</v>
      </c>
    </row>
    <row r="5" spans="1:5">
      <c r="A5" s="4" t="s">
        <v>280</v>
      </c>
      <c r="B5" s="5" t="n">
        <v>52785</v>
      </c>
      <c r="C5" s="5" t="n">
        <v>61554</v>
      </c>
      <c r="D5" s="5" t="n">
        <v>177871</v>
      </c>
      <c r="E5" s="5" t="n">
        <v>199156</v>
      </c>
    </row>
    <row r="6" spans="1:5">
      <c r="A6" s="4" t="s">
        <v>282</v>
      </c>
    </row>
    <row r="7" spans="1:5">
      <c r="A7" s="4" t="s">
        <v>280</v>
      </c>
      <c r="B7" s="5" t="n">
        <v>46195</v>
      </c>
      <c r="D7" s="5" t="n">
        <v>153771</v>
      </c>
    </row>
    <row r="8" spans="1:5">
      <c r="A8" s="4" t="s">
        <v>283</v>
      </c>
    </row>
    <row r="9" spans="1:5">
      <c r="A9" s="4" t="s">
        <v>280</v>
      </c>
      <c r="B9" s="5" t="n">
        <v>6133</v>
      </c>
      <c r="D9" s="5" t="n">
        <v>22156</v>
      </c>
    </row>
    <row r="10" spans="1:5">
      <c r="A10" s="4" t="s">
        <v>284</v>
      </c>
    </row>
    <row r="11" spans="1:5">
      <c r="A11" s="4" t="s">
        <v>280</v>
      </c>
      <c r="B11" s="5" t="n">
        <v>457</v>
      </c>
      <c r="D11" s="5" t="n">
        <v>1944</v>
      </c>
    </row>
    <row r="12" spans="1:5">
      <c r="A12" s="4" t="s">
        <v>285</v>
      </c>
    </row>
    <row r="13" spans="1:5">
      <c r="A13" s="4" t="s">
        <v>280</v>
      </c>
      <c r="B13" s="5" t="n">
        <v>20047</v>
      </c>
      <c r="C13" s="6" t="n">
        <v>17289</v>
      </c>
      <c r="D13" s="5" t="n">
        <v>69459</v>
      </c>
      <c r="E13" s="6" t="n">
        <v>59458</v>
      </c>
    </row>
    <row r="14" spans="1:5">
      <c r="A14" s="4" t="s">
        <v>286</v>
      </c>
    </row>
    <row r="15" spans="1:5">
      <c r="A15" s="4" t="s">
        <v>280</v>
      </c>
      <c r="B15" s="5" t="n">
        <v>4427</v>
      </c>
      <c r="D15" s="5" t="n">
        <v>9178</v>
      </c>
    </row>
    <row r="16" spans="1:5">
      <c r="A16" s="4" t="s">
        <v>287</v>
      </c>
    </row>
    <row r="17" spans="1:5">
      <c r="A17" s="4" t="s">
        <v>280</v>
      </c>
      <c r="B17" s="5" t="n">
        <v>11160</v>
      </c>
      <c r="D17" s="5" t="n">
        <v>45346</v>
      </c>
    </row>
    <row r="18" spans="1:5">
      <c r="A18" s="4" t="s">
        <v>288</v>
      </c>
    </row>
    <row r="19" spans="1:5">
      <c r="A19" s="4" t="s">
        <v>280</v>
      </c>
      <c r="B19" s="5" t="n">
        <v>4460</v>
      </c>
      <c r="D19" s="5" t="n">
        <v>14935</v>
      </c>
    </row>
    <row r="20" spans="1:5">
      <c r="A20" s="4" t="s">
        <v>289</v>
      </c>
    </row>
    <row r="21" spans="1:5">
      <c r="A21" s="4" t="s">
        <v>280</v>
      </c>
      <c r="B21" s="5" t="n">
        <v>46364</v>
      </c>
      <c r="D21" s="5" t="n">
        <v>157931</v>
      </c>
    </row>
    <row r="22" spans="1:5">
      <c r="A22" s="4" t="s">
        <v>290</v>
      </c>
    </row>
    <row r="23" spans="1:5">
      <c r="A23" s="4" t="s">
        <v>280</v>
      </c>
      <c r="B23" s="5" t="n">
        <v>10339</v>
      </c>
      <c r="D23" s="5" t="n">
        <v>42790</v>
      </c>
    </row>
    <row r="24" spans="1:5">
      <c r="A24" s="4" t="s">
        <v>291</v>
      </c>
    </row>
    <row r="25" spans="1:5">
      <c r="A25" s="4" t="s">
        <v>280</v>
      </c>
      <c r="B25" s="5" t="n">
        <v>6421</v>
      </c>
      <c r="D25" s="5" t="n">
        <v>19940</v>
      </c>
    </row>
    <row r="26" spans="1:5">
      <c r="A26" s="4" t="s">
        <v>292</v>
      </c>
    </row>
    <row r="27" spans="1:5">
      <c r="A27" s="4" t="s">
        <v>280</v>
      </c>
      <c r="B27" s="6" t="n">
        <v>9708</v>
      </c>
      <c r="D27" s="6" t="n">
        <v>266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67</v>
      </c>
      <c r="D1" s="2" t="s">
        <v>60</v>
      </c>
    </row>
    <row r="2" spans="1:4">
      <c r="A2" s="4" t="s">
        <v>294</v>
      </c>
      <c r="B2" s="6" t="n">
        <v>52137</v>
      </c>
      <c r="C2" s="6" t="n">
        <v>55544</v>
      </c>
      <c r="D2" s="6" t="n">
        <v>50609</v>
      </c>
    </row>
    <row r="3" spans="1:4">
      <c r="A3" s="4" t="s">
        <v>295</v>
      </c>
      <c r="B3" s="5" t="n">
        <v>51621</v>
      </c>
      <c r="C3" s="5" t="n">
        <v>46827</v>
      </c>
      <c r="D3" s="5" t="n">
        <v>50994</v>
      </c>
    </row>
    <row r="4" spans="1:4">
      <c r="A4" s="4" t="s">
        <v>296</v>
      </c>
      <c r="B4" s="5" t="n">
        <v>13807</v>
      </c>
      <c r="C4" s="5" t="n">
        <v>9609</v>
      </c>
      <c r="D4" s="5" t="n">
        <v>9786</v>
      </c>
    </row>
    <row r="5" spans="1:4">
      <c r="A5" s="4" t="s">
        <v>297</v>
      </c>
      <c r="B5" s="6" t="n">
        <v>-5368</v>
      </c>
      <c r="C5" s="5" t="n">
        <v>15715</v>
      </c>
      <c r="D5" s="6" t="n">
        <v>15124</v>
      </c>
    </row>
    <row r="6" spans="1:4">
      <c r="A6" s="4" t="s">
        <v>298</v>
      </c>
    </row>
    <row r="7" spans="1:4">
      <c r="A7" s="4" t="s">
        <v>294</v>
      </c>
      <c r="C7" s="5" t="n">
        <v>4935</v>
      </c>
    </row>
    <row r="8" spans="1:4">
      <c r="A8" s="4" t="s">
        <v>295</v>
      </c>
      <c r="C8" s="5" t="n">
        <v>-4167</v>
      </c>
    </row>
    <row r="9" spans="1:4">
      <c r="A9" s="4" t="s">
        <v>296</v>
      </c>
      <c r="C9" s="5" t="n">
        <v>-177</v>
      </c>
    </row>
    <row r="10" spans="1:4">
      <c r="A10" s="4" t="s">
        <v>297</v>
      </c>
      <c r="C10" s="6" t="n">
        <v>5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99</v>
      </c>
      <c r="B1" s="2" t="s">
        <v>32</v>
      </c>
      <c r="D1" s="2" t="s">
        <v>1</v>
      </c>
      <c r="F1" s="2" t="s">
        <v>300</v>
      </c>
    </row>
    <row r="2" spans="1:6">
      <c r="B2" s="2" t="s">
        <v>2</v>
      </c>
      <c r="C2" s="2" t="s">
        <v>33</v>
      </c>
      <c r="D2" s="2" t="s">
        <v>2</v>
      </c>
      <c r="E2" s="2" t="s">
        <v>33</v>
      </c>
      <c r="F2" s="2" t="s">
        <v>60</v>
      </c>
    </row>
    <row r="3" spans="1:6">
      <c r="A3" s="4" t="s">
        <v>301</v>
      </c>
      <c r="D3" s="5" t="n">
        <v>2</v>
      </c>
    </row>
    <row r="4" spans="1:6">
      <c r="A4" s="4" t="s">
        <v>302</v>
      </c>
      <c r="D4" s="4" t="s">
        <v>303</v>
      </c>
    </row>
    <row r="5" spans="1:6">
      <c r="A5" s="4" t="s">
        <v>304</v>
      </c>
    </row>
    <row r="6" spans="1:6">
      <c r="A6" s="4" t="s">
        <v>305</v>
      </c>
      <c r="B6" s="4" t="s">
        <v>306</v>
      </c>
      <c r="C6" s="4" t="s">
        <v>306</v>
      </c>
      <c r="D6" s="4" t="s">
        <v>306</v>
      </c>
      <c r="E6" s="4" t="s">
        <v>306</v>
      </c>
    </row>
    <row r="7" spans="1:6">
      <c r="A7" s="4" t="s">
        <v>307</v>
      </c>
    </row>
    <row r="8" spans="1:6">
      <c r="A8" s="4" t="s">
        <v>305</v>
      </c>
      <c r="D8" s="4" t="s">
        <v>306</v>
      </c>
      <c r="F8" s="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32</v>
      </c>
      <c r="D1" s="2" t="s">
        <v>1</v>
      </c>
    </row>
    <row r="2" spans="1:5">
      <c r="B2" s="2" t="s">
        <v>2</v>
      </c>
      <c r="C2" s="2" t="s">
        <v>33</v>
      </c>
      <c r="D2" s="2" t="s">
        <v>2</v>
      </c>
      <c r="E2" s="2" t="s">
        <v>33</v>
      </c>
    </row>
    <row r="3" spans="1:5">
      <c r="A3" s="4" t="s">
        <v>34</v>
      </c>
      <c r="B3" s="6" t="n">
        <v>72832</v>
      </c>
      <c r="C3" s="6" t="n">
        <v>78843</v>
      </c>
      <c r="D3" s="6" t="n">
        <v>247330</v>
      </c>
      <c r="E3" s="6" t="n">
        <v>258614</v>
      </c>
    </row>
    <row r="4" spans="1:5">
      <c r="A4" s="4" t="s">
        <v>309</v>
      </c>
      <c r="B4" s="5" t="n">
        <v>-2273</v>
      </c>
      <c r="C4" s="5" t="n">
        <v>743</v>
      </c>
      <c r="D4" s="5" t="n">
        <v>-19610</v>
      </c>
      <c r="E4" s="5" t="n">
        <v>-19524</v>
      </c>
    </row>
    <row r="5" spans="1:5">
      <c r="A5" s="4" t="s">
        <v>310</v>
      </c>
      <c r="B5" s="5" t="n">
        <v>769</v>
      </c>
      <c r="C5" s="5" t="n">
        <v>988</v>
      </c>
      <c r="D5" s="5" t="n">
        <v>2348</v>
      </c>
      <c r="E5" s="5" t="n">
        <v>2178</v>
      </c>
    </row>
    <row r="6" spans="1:5">
      <c r="A6" s="4" t="s">
        <v>138</v>
      </c>
      <c r="B6" s="5" t="n">
        <v>2552</v>
      </c>
      <c r="C6" s="5" t="n">
        <v>2516</v>
      </c>
      <c r="D6" s="5" t="n">
        <v>7787</v>
      </c>
      <c r="E6" s="5" t="n">
        <v>7640</v>
      </c>
    </row>
    <row r="7" spans="1:5">
      <c r="A7" s="4" t="s">
        <v>311</v>
      </c>
    </row>
    <row r="8" spans="1:5">
      <c r="A8" s="4" t="s">
        <v>309</v>
      </c>
      <c r="B8" s="5" t="n">
        <v>-2066</v>
      </c>
      <c r="C8" s="5" t="n">
        <v>-2654</v>
      </c>
      <c r="D8" s="5" t="n">
        <v>-8049</v>
      </c>
      <c r="E8" s="5" t="n">
        <v>-8997</v>
      </c>
    </row>
    <row r="9" spans="1:5">
      <c r="A9" s="4" t="s">
        <v>310</v>
      </c>
      <c r="B9" s="4" t="s">
        <v>37</v>
      </c>
      <c r="C9" s="5" t="n">
        <v>17</v>
      </c>
      <c r="D9" s="5" t="n">
        <v>200</v>
      </c>
      <c r="E9" s="5" t="n">
        <v>108</v>
      </c>
    </row>
    <row r="10" spans="1:5">
      <c r="A10" s="4" t="s">
        <v>138</v>
      </c>
      <c r="B10" s="5" t="n">
        <v>236</v>
      </c>
      <c r="C10" s="5" t="n">
        <v>273</v>
      </c>
      <c r="D10" s="5" t="n">
        <v>737</v>
      </c>
      <c r="E10" s="5" t="n">
        <v>848</v>
      </c>
    </row>
    <row r="11" spans="1:5">
      <c r="A11" s="4" t="s">
        <v>281</v>
      </c>
    </row>
    <row r="12" spans="1:5">
      <c r="A12" s="4" t="s">
        <v>34</v>
      </c>
      <c r="B12" s="5" t="n">
        <v>52785</v>
      </c>
      <c r="C12" s="5" t="n">
        <v>61554</v>
      </c>
      <c r="D12" s="5" t="n">
        <v>177871</v>
      </c>
      <c r="E12" s="5" t="n">
        <v>199156</v>
      </c>
    </row>
    <row r="13" spans="1:5">
      <c r="A13" s="4" t="s">
        <v>312</v>
      </c>
    </row>
    <row r="14" spans="1:5">
      <c r="A14" s="4" t="s">
        <v>309</v>
      </c>
      <c r="B14" s="5" t="n">
        <v>691</v>
      </c>
      <c r="C14" s="5" t="n">
        <v>2982</v>
      </c>
      <c r="D14" s="5" t="n">
        <v>-13911</v>
      </c>
      <c r="E14" s="5" t="n">
        <v>-14673</v>
      </c>
    </row>
    <row r="15" spans="1:5">
      <c r="A15" s="4" t="s">
        <v>310</v>
      </c>
      <c r="B15" s="5" t="n">
        <v>769</v>
      </c>
      <c r="C15" s="5" t="n">
        <v>671</v>
      </c>
      <c r="D15" s="5" t="n">
        <v>1633</v>
      </c>
      <c r="E15" s="5" t="n">
        <v>1431</v>
      </c>
    </row>
    <row r="16" spans="1:5">
      <c r="A16" s="4" t="s">
        <v>138</v>
      </c>
      <c r="B16" s="5" t="n">
        <v>1925</v>
      </c>
      <c r="C16" s="5" t="n">
        <v>1865</v>
      </c>
      <c r="D16" s="5" t="n">
        <v>5867</v>
      </c>
      <c r="E16" s="5" t="n">
        <v>5651</v>
      </c>
    </row>
    <row r="17" spans="1:5">
      <c r="A17" s="4" t="s">
        <v>285</v>
      </c>
    </row>
    <row r="18" spans="1:5">
      <c r="A18" s="4" t="s">
        <v>34</v>
      </c>
      <c r="B18" s="5" t="n">
        <v>20047</v>
      </c>
      <c r="C18" s="5" t="n">
        <v>17289</v>
      </c>
      <c r="D18" s="5" t="n">
        <v>69459</v>
      </c>
      <c r="E18" s="5" t="n">
        <v>59458</v>
      </c>
    </row>
    <row r="19" spans="1:5">
      <c r="A19" s="4" t="s">
        <v>313</v>
      </c>
    </row>
    <row r="20" spans="1:5">
      <c r="A20" s="4" t="s">
        <v>309</v>
      </c>
      <c r="B20" s="5" t="n">
        <v>-898</v>
      </c>
      <c r="C20" s="5" t="n">
        <v>415</v>
      </c>
      <c r="D20" s="5" t="n">
        <v>2350</v>
      </c>
      <c r="E20" s="5" t="n">
        <v>4146</v>
      </c>
    </row>
    <row r="21" spans="1:5">
      <c r="A21" s="4" t="s">
        <v>310</v>
      </c>
      <c r="B21" s="4" t="s">
        <v>37</v>
      </c>
      <c r="C21" s="5" t="n">
        <v>300</v>
      </c>
      <c r="D21" s="5" t="n">
        <v>515</v>
      </c>
      <c r="E21" s="5" t="n">
        <v>639</v>
      </c>
    </row>
    <row r="22" spans="1:5">
      <c r="A22" s="4" t="s">
        <v>138</v>
      </c>
      <c r="B22" s="6" t="n">
        <v>391</v>
      </c>
      <c r="C22" s="6" t="n">
        <v>378</v>
      </c>
      <c r="D22" s="6" t="n">
        <v>1183</v>
      </c>
      <c r="E22" s="6" t="n">
        <v>1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4" t="s">
        <v>315</v>
      </c>
      <c r="B2" s="6" t="n">
        <v>208695</v>
      </c>
      <c r="C2" s="6" t="n">
        <v>229517</v>
      </c>
    </row>
    <row r="3" spans="1:3">
      <c r="A3" s="4" t="s">
        <v>311</v>
      </c>
    </row>
    <row r="4" spans="1:3">
      <c r="A4" s="4" t="s">
        <v>315</v>
      </c>
      <c r="B4" s="5" t="n">
        <v>21292</v>
      </c>
      <c r="C4" s="5" t="n">
        <v>16837</v>
      </c>
    </row>
    <row r="5" spans="1:3">
      <c r="A5" s="4" t="s">
        <v>312</v>
      </c>
    </row>
    <row r="6" spans="1:3">
      <c r="A6" s="4" t="s">
        <v>315</v>
      </c>
      <c r="B6" s="5" t="n">
        <v>143729</v>
      </c>
      <c r="C6" s="5" t="n">
        <v>172799</v>
      </c>
    </row>
    <row r="7" spans="1:3">
      <c r="A7" s="4" t="s">
        <v>313</v>
      </c>
    </row>
    <row r="8" spans="1:3">
      <c r="A8" s="4" t="s">
        <v>315</v>
      </c>
      <c r="B8" s="6" t="n">
        <v>43674</v>
      </c>
      <c r="C8" s="6" t="n">
        <v>398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32</v>
      </c>
      <c r="D1" s="2" t="s">
        <v>1</v>
      </c>
    </row>
    <row r="2" spans="1:5">
      <c r="B2" s="2" t="s">
        <v>2</v>
      </c>
      <c r="C2" s="2" t="s">
        <v>33</v>
      </c>
      <c r="D2" s="2" t="s">
        <v>2</v>
      </c>
      <c r="E2" s="2" t="s">
        <v>33</v>
      </c>
    </row>
    <row r="3" spans="1:5">
      <c r="A3" s="4" t="s">
        <v>317</v>
      </c>
      <c r="B3" s="6" t="n">
        <v>72832</v>
      </c>
      <c r="C3" s="6" t="n">
        <v>78843</v>
      </c>
      <c r="D3" s="6" t="n">
        <v>247330</v>
      </c>
      <c r="E3" s="6" t="n">
        <v>258614</v>
      </c>
    </row>
    <row r="4" spans="1:5">
      <c r="A4" s="4" t="s">
        <v>281</v>
      </c>
    </row>
    <row r="5" spans="1:5">
      <c r="A5" s="4" t="s">
        <v>317</v>
      </c>
      <c r="B5" s="5" t="n">
        <v>52785</v>
      </c>
      <c r="C5" s="5" t="n">
        <v>61554</v>
      </c>
      <c r="D5" s="5" t="n">
        <v>177871</v>
      </c>
      <c r="E5" s="5" t="n">
        <v>199156</v>
      </c>
    </row>
    <row r="6" spans="1:5">
      <c r="A6" s="4" t="s">
        <v>285</v>
      </c>
    </row>
    <row r="7" spans="1:5">
      <c r="A7" s="4" t="s">
        <v>317</v>
      </c>
      <c r="B7" s="5" t="n">
        <v>20047</v>
      </c>
      <c r="C7" s="5" t="n">
        <v>17289</v>
      </c>
      <c r="D7" s="5" t="n">
        <v>69459</v>
      </c>
      <c r="E7" s="5" t="n">
        <v>59458</v>
      </c>
    </row>
    <row r="8" spans="1:5">
      <c r="A8" s="4" t="s">
        <v>318</v>
      </c>
    </row>
    <row r="9" spans="1:5">
      <c r="A9" s="4" t="s">
        <v>317</v>
      </c>
      <c r="B9" s="5" t="n">
        <v>479</v>
      </c>
      <c r="C9" s="5" t="n">
        <v>443</v>
      </c>
      <c r="D9" s="5" t="n">
        <v>1758</v>
      </c>
      <c r="E9" s="5" t="n">
        <v>2150</v>
      </c>
    </row>
    <row r="10" spans="1:5">
      <c r="A10" s="4" t="s">
        <v>319</v>
      </c>
    </row>
    <row r="11" spans="1:5">
      <c r="A11" s="4" t="s">
        <v>317</v>
      </c>
      <c r="B11" s="6" t="n">
        <v>96</v>
      </c>
      <c r="C11" s="6" t="n">
        <v>133</v>
      </c>
      <c r="D11" s="6" t="n">
        <v>171</v>
      </c>
      <c r="E11" s="6" t="n">
        <v>12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0</v>
      </c>
    </row>
    <row r="2" spans="1:3">
      <c r="A2" s="4" t="s">
        <v>95</v>
      </c>
      <c r="B2" s="6" t="n">
        <v>568</v>
      </c>
      <c r="C2" s="6" t="n">
        <v>409</v>
      </c>
    </row>
    <row r="3" spans="1:3">
      <c r="A3" s="4" t="s">
        <v>96</v>
      </c>
      <c r="B3" s="6" t="n">
        <v>0</v>
      </c>
      <c r="C3" s="6" t="n">
        <v>0</v>
      </c>
    </row>
    <row r="4" spans="1:3">
      <c r="A4" s="4" t="s">
        <v>97</v>
      </c>
      <c r="B4" s="5" t="n">
        <v>1000000</v>
      </c>
      <c r="C4" s="5" t="n">
        <v>1000000</v>
      </c>
    </row>
    <row r="5" spans="1:3">
      <c r="A5" s="4" t="s">
        <v>98</v>
      </c>
      <c r="B5" s="5" t="n">
        <v>0</v>
      </c>
      <c r="C5" s="5" t="n">
        <v>0</v>
      </c>
    </row>
    <row r="6" spans="1:3">
      <c r="A6" s="4" t="s">
        <v>99</v>
      </c>
      <c r="B6" s="6" t="n">
        <v>0</v>
      </c>
      <c r="C6" s="6" t="n">
        <v>0</v>
      </c>
    </row>
    <row r="7" spans="1:3">
      <c r="A7" s="4" t="s">
        <v>100</v>
      </c>
      <c r="B7" s="5" t="n">
        <v>40000000</v>
      </c>
      <c r="C7" s="5" t="n">
        <v>40000000</v>
      </c>
    </row>
    <row r="8" spans="1:3">
      <c r="A8" s="4" t="s">
        <v>101</v>
      </c>
      <c r="B8" s="5" t="n">
        <v>25894306</v>
      </c>
      <c r="C8" s="5" t="n">
        <v>25641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32</v>
      </c>
      <c r="D1" s="2" t="s">
        <v>1</v>
      </c>
    </row>
    <row r="2" spans="1:5">
      <c r="B2" s="2" t="s">
        <v>2</v>
      </c>
      <c r="C2" s="2" t="s">
        <v>33</v>
      </c>
      <c r="D2" s="2" t="s">
        <v>2</v>
      </c>
      <c r="E2" s="2" t="s">
        <v>33</v>
      </c>
    </row>
    <row r="3" spans="1:5">
      <c r="A3" s="4" t="s">
        <v>321</v>
      </c>
      <c r="B3" s="5" t="n">
        <v>3787519</v>
      </c>
      <c r="C3" s="5" t="n">
        <v>1945348</v>
      </c>
      <c r="D3" s="5" t="n">
        <v>3702031</v>
      </c>
      <c r="E3" s="5" t="n">
        <v>30861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32</v>
      </c>
      <c r="E1" s="2" t="s">
        <v>1</v>
      </c>
    </row>
    <row r="2" spans="1:6">
      <c r="C2" s="2" t="s">
        <v>2</v>
      </c>
      <c r="D2" s="2" t="s">
        <v>33</v>
      </c>
      <c r="E2" s="2" t="s">
        <v>2</v>
      </c>
      <c r="F2" s="2" t="s">
        <v>33</v>
      </c>
    </row>
    <row r="3" spans="1:6">
      <c r="A3" s="3" t="s">
        <v>323</v>
      </c>
    </row>
    <row r="4" spans="1:6">
      <c r="A4" s="4" t="s">
        <v>324</v>
      </c>
      <c r="C4" s="6" t="n">
        <v>-3168</v>
      </c>
      <c r="D4" s="6" t="n">
        <v>220</v>
      </c>
      <c r="E4" s="6" t="n">
        <v>-17201</v>
      </c>
      <c r="F4" s="6" t="n">
        <v>-16877</v>
      </c>
    </row>
    <row r="5" spans="1:6">
      <c r="A5" s="4" t="s">
        <v>325</v>
      </c>
      <c r="B5" s="4" t="s">
        <v>57</v>
      </c>
      <c r="C5" s="5" t="n">
        <v>25893</v>
      </c>
      <c r="D5" s="5" t="n">
        <v>25581</v>
      </c>
      <c r="E5" s="5" t="n">
        <v>25828</v>
      </c>
      <c r="F5" s="5" t="n">
        <v>25546</v>
      </c>
    </row>
    <row r="6" spans="1:6">
      <c r="A6" s="4" t="s">
        <v>326</v>
      </c>
      <c r="C6" s="5" t="n">
        <v>206</v>
      </c>
      <c r="D6" s="5" t="n">
        <v>245</v>
      </c>
      <c r="E6" s="5" t="n">
        <v>215</v>
      </c>
      <c r="F6" s="5" t="n">
        <v>245</v>
      </c>
    </row>
    <row r="7" spans="1:6">
      <c r="A7" s="4" t="s">
        <v>327</v>
      </c>
      <c r="C7" s="5" t="n">
        <v>26132</v>
      </c>
      <c r="D7" s="5" t="n">
        <v>25875</v>
      </c>
      <c r="E7" s="5" t="n">
        <v>26083</v>
      </c>
      <c r="F7" s="5" t="n">
        <v>25835</v>
      </c>
    </row>
    <row r="8" spans="1:6">
      <c r="A8" s="4" t="s">
        <v>52</v>
      </c>
      <c r="C8" s="7" t="n">
        <v>-0.12</v>
      </c>
      <c r="D8" s="7" t="n">
        <v>0.01</v>
      </c>
      <c r="E8" s="7" t="n">
        <v>-0.66</v>
      </c>
      <c r="F8" s="7" t="n">
        <v>-0.65</v>
      </c>
    </row>
    <row r="9" spans="1:6">
      <c r="A9" s="4" t="s">
        <v>55</v>
      </c>
      <c r="C9" s="5" t="n">
        <v>26132</v>
      </c>
      <c r="D9" s="5" t="n">
        <v>25875</v>
      </c>
      <c r="E9" s="5" t="n">
        <v>26083</v>
      </c>
      <c r="F9" s="5" t="n">
        <v>25835</v>
      </c>
    </row>
    <row r="10" spans="1:6">
      <c r="A10" s="4" t="s">
        <v>328</v>
      </c>
      <c r="B10" s="4" t="s">
        <v>329</v>
      </c>
      <c r="C10" s="4" t="s">
        <v>37</v>
      </c>
      <c r="D10" s="5" t="n">
        <v>562</v>
      </c>
      <c r="E10" s="4" t="s">
        <v>37</v>
      </c>
      <c r="F10" s="4" t="s">
        <v>37</v>
      </c>
    </row>
    <row r="11" spans="1:6">
      <c r="A11" s="4" t="s">
        <v>330</v>
      </c>
      <c r="B11" s="4" t="s">
        <v>331</v>
      </c>
      <c r="C11" s="5" t="n">
        <v>26132</v>
      </c>
      <c r="D11" s="5" t="n">
        <v>26437</v>
      </c>
      <c r="E11" s="5" t="n">
        <v>26083</v>
      </c>
      <c r="F11" s="5" t="n">
        <v>25835</v>
      </c>
    </row>
    <row r="12" spans="1:6">
      <c r="A12" s="4" t="s">
        <v>53</v>
      </c>
      <c r="C12" s="7" t="n">
        <v>-0.12</v>
      </c>
      <c r="D12" s="7" t="n">
        <v>0.01</v>
      </c>
      <c r="E12" s="7" t="n">
        <v>-0.66</v>
      </c>
      <c r="F12" s="7" t="n">
        <v>-0.65</v>
      </c>
    </row>
    <row r="13" spans="1:6">
      <c r="A13" s="4" t="s">
        <v>107</v>
      </c>
    </row>
    <row r="14" spans="1:6">
      <c r="A14" s="3" t="s">
        <v>323</v>
      </c>
    </row>
    <row r="15" spans="1:6">
      <c r="A15" s="4" t="s">
        <v>326</v>
      </c>
      <c r="C15" s="5" t="n">
        <v>33</v>
      </c>
      <c r="D15" s="5" t="n">
        <v>49</v>
      </c>
      <c r="E15" s="5" t="n">
        <v>40</v>
      </c>
      <c r="F15" s="5" t="n">
        <v>44</v>
      </c>
    </row>
    <row r="16" spans="1:6"/>
    <row r="17" spans="1:6">
      <c r="A17" s="4" t="s">
        <v>57</v>
      </c>
      <c r="B17" s="4" t="s">
        <v>332</v>
      </c>
    </row>
    <row r="18" spans="1:6">
      <c r="A18" s="4" t="s">
        <v>329</v>
      </c>
      <c r="B18" s="4" t="s">
        <v>333</v>
      </c>
    </row>
    <row r="19" spans="1:6">
      <c r="A19" s="4" t="s">
        <v>331</v>
      </c>
      <c r="B19" s="4" t="s">
        <v>58</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34</v>
      </c>
      <c r="B1" s="2" t="s">
        <v>2</v>
      </c>
      <c r="C1" s="2" t="s">
        <v>267</v>
      </c>
      <c r="D1" s="2" t="s">
        <v>60</v>
      </c>
    </row>
    <row r="2" spans="1:4">
      <c r="A2" s="4" t="s">
        <v>335</v>
      </c>
      <c r="B2" s="6" t="n">
        <v>32669</v>
      </c>
      <c r="D2" s="6" t="n">
        <v>31795</v>
      </c>
    </row>
    <row r="3" spans="1:4">
      <c r="A3" s="4" t="s">
        <v>336</v>
      </c>
      <c r="B3" s="5" t="n">
        <v>2363</v>
      </c>
      <c r="D3" s="5" t="n">
        <v>3833</v>
      </c>
    </row>
    <row r="4" spans="1:4">
      <c r="A4" s="4" t="s">
        <v>337</v>
      </c>
      <c r="B4" s="5" t="n">
        <v>16589</v>
      </c>
      <c r="D4" s="5" t="n">
        <v>15366</v>
      </c>
    </row>
    <row r="5" spans="1:4">
      <c r="A5" s="4" t="s">
        <v>338</v>
      </c>
      <c r="B5" s="6" t="n">
        <v>51621</v>
      </c>
      <c r="C5" s="6" t="n">
        <v>46827</v>
      </c>
      <c r="D5" s="6" t="n">
        <v>50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4" t="s">
        <v>340</v>
      </c>
      <c r="B2" s="6" t="n">
        <v>4756</v>
      </c>
      <c r="C2" s="6" t="n">
        <v>9394</v>
      </c>
    </row>
    <row r="3" spans="1:3">
      <c r="A3" s="4" t="s">
        <v>148</v>
      </c>
      <c r="B3" s="5" t="n">
        <v>2055</v>
      </c>
      <c r="C3" s="5" t="n">
        <v>1070</v>
      </c>
    </row>
    <row r="4" spans="1:3">
      <c r="A4" s="4" t="s">
        <v>341</v>
      </c>
      <c r="B4" s="5" t="n">
        <v>2176</v>
      </c>
      <c r="C4" s="5" t="n">
        <v>2274</v>
      </c>
    </row>
    <row r="5" spans="1:3">
      <c r="A5" s="4" t="s">
        <v>342</v>
      </c>
      <c r="B5" s="5" t="n">
        <v>7372</v>
      </c>
      <c r="C5" s="5" t="n">
        <v>6876</v>
      </c>
    </row>
    <row r="6" spans="1:3">
      <c r="A6" s="4" t="s">
        <v>343</v>
      </c>
      <c r="B6" s="5" t="n">
        <v>5810</v>
      </c>
      <c r="C6" s="5" t="n">
        <v>4658</v>
      </c>
    </row>
    <row r="7" spans="1:3">
      <c r="A7" s="4" t="s">
        <v>344</v>
      </c>
      <c r="B7" s="6" t="n">
        <v>22169</v>
      </c>
      <c r="C7" s="6" t="n">
        <v>24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345</v>
      </c>
      <c r="B1" s="2" t="s">
        <v>346</v>
      </c>
      <c r="C1" s="2" t="s">
        <v>347</v>
      </c>
      <c r="D1" s="2" t="s">
        <v>348</v>
      </c>
      <c r="E1" s="2" t="s">
        <v>349</v>
      </c>
      <c r="F1" s="2" t="s">
        <v>350</v>
      </c>
      <c r="G1" s="2" t="s">
        <v>347</v>
      </c>
      <c r="H1" s="2" t="s">
        <v>349</v>
      </c>
    </row>
    <row r="2" spans="1:8">
      <c r="A2" s="4" t="s">
        <v>351</v>
      </c>
      <c r="D2" s="5" t="n">
        <v>1</v>
      </c>
      <c r="G2" s="5" t="n">
        <v>2</v>
      </c>
    </row>
    <row r="3" spans="1:8">
      <c r="A3" s="4" t="s">
        <v>352</v>
      </c>
      <c r="C3" s="4" t="s">
        <v>37</v>
      </c>
      <c r="E3" s="4" t="s">
        <v>37</v>
      </c>
      <c r="F3" s="6" t="n">
        <v>20165000</v>
      </c>
      <c r="G3" s="6" t="n">
        <v>20165000</v>
      </c>
      <c r="H3" s="6" t="n">
        <v>28000000</v>
      </c>
    </row>
    <row r="4" spans="1:8">
      <c r="A4" s="4" t="s">
        <v>353</v>
      </c>
      <c r="B4" s="6" t="n">
        <v>0</v>
      </c>
    </row>
    <row r="5" spans="1:8">
      <c r="A5" s="4" t="s">
        <v>354</v>
      </c>
      <c r="B5" s="6" t="n">
        <v>19200000</v>
      </c>
    </row>
    <row r="6" spans="1:8">
      <c r="A6" s="4" t="s">
        <v>355</v>
      </c>
      <c r="B6" s="4" t="s">
        <v>356</v>
      </c>
    </row>
    <row r="7" spans="1:8">
      <c r="A7" s="4" t="s">
        <v>357</v>
      </c>
      <c r="C7" s="5" t="n">
        <v>691000</v>
      </c>
      <c r="E7" s="6" t="n">
        <v>691000</v>
      </c>
      <c r="G7" s="5" t="n">
        <v>2071000</v>
      </c>
      <c r="H7" s="6" t="n">
        <v>2071000</v>
      </c>
    </row>
    <row r="8" spans="1:8">
      <c r="A8" s="4" t="s">
        <v>358</v>
      </c>
      <c r="C8" s="5" t="n">
        <v>2761000</v>
      </c>
      <c r="G8" s="5" t="n">
        <v>2761000</v>
      </c>
    </row>
    <row r="9" spans="1:8">
      <c r="A9" s="4" t="s">
        <v>359</v>
      </c>
      <c r="C9" s="5" t="n">
        <v>2687000</v>
      </c>
      <c r="G9" s="5" t="n">
        <v>2687000</v>
      </c>
    </row>
    <row r="10" spans="1:8">
      <c r="A10" s="4" t="s">
        <v>360</v>
      </c>
      <c r="C10" s="5" t="n">
        <v>2682000</v>
      </c>
      <c r="G10" s="5" t="n">
        <v>2682000</v>
      </c>
    </row>
    <row r="11" spans="1:8">
      <c r="A11" s="4" t="s">
        <v>361</v>
      </c>
      <c r="C11" s="5" t="n">
        <v>2460000</v>
      </c>
      <c r="G11" s="5" t="n">
        <v>2460000</v>
      </c>
    </row>
    <row r="12" spans="1:8">
      <c r="A12" s="4" t="s">
        <v>362</v>
      </c>
      <c r="C12" s="5" t="n">
        <v>2412000</v>
      </c>
      <c r="G12" s="5" t="n">
        <v>2412000</v>
      </c>
    </row>
    <row r="13" spans="1:8">
      <c r="A13" s="4" t="s">
        <v>363</v>
      </c>
      <c r="C13" s="6" t="n">
        <v>18985000</v>
      </c>
      <c r="G13" s="6" t="n">
        <v>18985000</v>
      </c>
    </row>
    <row r="14" spans="1:8">
      <c r="A14" s="4" t="s">
        <v>281</v>
      </c>
    </row>
    <row r="15" spans="1:8">
      <c r="A15" s="4" t="s">
        <v>351</v>
      </c>
      <c r="G15" s="5" t="n">
        <v>1</v>
      </c>
    </row>
    <row r="16" spans="1:8">
      <c r="A16" s="4" t="s">
        <v>352</v>
      </c>
      <c r="F16" s="5" t="n">
        <v>20165000</v>
      </c>
      <c r="G16" s="6" t="n">
        <v>20165000</v>
      </c>
    </row>
    <row r="17" spans="1:8">
      <c r="A17" s="4" t="s">
        <v>364</v>
      </c>
      <c r="B17" s="6" t="n">
        <v>38900000</v>
      </c>
    </row>
    <row r="18" spans="1:8">
      <c r="A18" s="4" t="s">
        <v>365</v>
      </c>
      <c r="B18" s="4" t="s">
        <v>366</v>
      </c>
    </row>
    <row r="19" spans="1:8">
      <c r="A19" s="4" t="s">
        <v>285</v>
      </c>
    </row>
    <row r="20" spans="1:8">
      <c r="A20" s="4" t="s">
        <v>351</v>
      </c>
      <c r="G20" s="5" t="n">
        <v>1</v>
      </c>
    </row>
    <row r="21" spans="1:8">
      <c r="A21" s="4" t="s">
        <v>352</v>
      </c>
      <c r="F21" s="4" t="s">
        <v>37</v>
      </c>
    </row>
    <row r="22" spans="1:8">
      <c r="A22" s="4" t="s">
        <v>364</v>
      </c>
      <c r="B22" s="6" t="n">
        <v>3000000</v>
      </c>
    </row>
    <row r="23" spans="1:8">
      <c r="A23" s="4" t="s">
        <v>365</v>
      </c>
      <c r="B23"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4"/>
  </cols>
  <sheetData>
    <row r="1" spans="1:7">
      <c r="A1" s="1" t="s">
        <v>368</v>
      </c>
      <c r="B1" s="2" t="s">
        <v>32</v>
      </c>
      <c r="D1" s="2" t="s">
        <v>369</v>
      </c>
      <c r="E1" s="2" t="s">
        <v>1</v>
      </c>
    </row>
    <row r="2" spans="1:7">
      <c r="B2" s="2" t="s">
        <v>2</v>
      </c>
      <c r="C2" s="2" t="s">
        <v>33</v>
      </c>
      <c r="D2" s="2" t="s">
        <v>348</v>
      </c>
      <c r="E2" s="2" t="s">
        <v>2</v>
      </c>
      <c r="F2" s="2" t="s">
        <v>33</v>
      </c>
      <c r="G2" s="2" t="s">
        <v>60</v>
      </c>
    </row>
    <row r="3" spans="1:7">
      <c r="A3" s="4" t="s">
        <v>75</v>
      </c>
      <c r="B3" s="6" t="n">
        <v>123254000</v>
      </c>
      <c r="E3" s="6" t="n">
        <v>123254000</v>
      </c>
      <c r="G3" s="6" t="n">
        <v>123254000</v>
      </c>
    </row>
    <row r="4" spans="1:7">
      <c r="A4" s="4" t="s">
        <v>370</v>
      </c>
      <c r="B4" s="5" t="n">
        <v>-112881000</v>
      </c>
      <c r="E4" s="5" t="n">
        <v>-112881000</v>
      </c>
      <c r="G4" s="5" t="n">
        <v>-92716000</v>
      </c>
    </row>
    <row r="5" spans="1:7">
      <c r="A5" s="4" t="s">
        <v>371</v>
      </c>
      <c r="B5" s="5" t="n">
        <v>10373000</v>
      </c>
      <c r="E5" s="5" t="n">
        <v>10373000</v>
      </c>
      <c r="G5" s="5" t="n">
        <v>30538000</v>
      </c>
    </row>
    <row r="6" spans="1:7">
      <c r="A6" s="4" t="s">
        <v>372</v>
      </c>
      <c r="B6" s="4" t="s">
        <v>37</v>
      </c>
      <c r="C6" s="4" t="s">
        <v>37</v>
      </c>
      <c r="D6" s="6" t="n">
        <v>-20165000</v>
      </c>
      <c r="E6" s="5" t="n">
        <v>-20165000</v>
      </c>
      <c r="F6" s="6" t="n">
        <v>-28000000</v>
      </c>
    </row>
    <row r="7" spans="1:7">
      <c r="A7" s="4" t="s">
        <v>281</v>
      </c>
    </row>
    <row r="8" spans="1:7">
      <c r="A8" s="4" t="s">
        <v>75</v>
      </c>
      <c r="B8" s="5" t="n">
        <v>94564000</v>
      </c>
      <c r="E8" s="5" t="n">
        <v>94564000</v>
      </c>
      <c r="G8" s="5" t="n">
        <v>94564000</v>
      </c>
    </row>
    <row r="9" spans="1:7">
      <c r="A9" s="4" t="s">
        <v>370</v>
      </c>
      <c r="B9" s="5" t="n">
        <v>-85356000</v>
      </c>
      <c r="E9" s="5" t="n">
        <v>-85356000</v>
      </c>
      <c r="G9" s="5" t="n">
        <v>-65191000</v>
      </c>
    </row>
    <row r="10" spans="1:7">
      <c r="A10" s="4" t="s">
        <v>371</v>
      </c>
      <c r="B10" s="5" t="n">
        <v>9208000</v>
      </c>
      <c r="E10" s="5" t="n">
        <v>9208000</v>
      </c>
      <c r="G10" s="5" t="n">
        <v>29373000</v>
      </c>
    </row>
    <row r="11" spans="1:7">
      <c r="A11" s="4" t="s">
        <v>372</v>
      </c>
      <c r="D11" s="5" t="n">
        <v>-20165000</v>
      </c>
      <c r="E11" s="5" t="n">
        <v>-20165000</v>
      </c>
    </row>
    <row r="12" spans="1:7">
      <c r="A12" s="4" t="s">
        <v>285</v>
      </c>
    </row>
    <row r="13" spans="1:7">
      <c r="A13" s="4" t="s">
        <v>75</v>
      </c>
      <c r="B13" s="5" t="n">
        <v>28690000</v>
      </c>
      <c r="E13" s="5" t="n">
        <v>28690000</v>
      </c>
      <c r="G13" s="5" t="n">
        <v>28690000</v>
      </c>
    </row>
    <row r="14" spans="1:7">
      <c r="A14" s="4" t="s">
        <v>370</v>
      </c>
      <c r="B14" s="5" t="n">
        <v>-27525000</v>
      </c>
      <c r="E14" s="5" t="n">
        <v>-27525000</v>
      </c>
      <c r="G14" s="5" t="n">
        <v>-27525000</v>
      </c>
    </row>
    <row r="15" spans="1:7">
      <c r="A15" s="4" t="s">
        <v>371</v>
      </c>
      <c r="B15" s="6" t="n">
        <v>1165000</v>
      </c>
      <c r="E15" s="6" t="n">
        <v>1165000</v>
      </c>
      <c r="G15" s="6" t="n">
        <v>1165000</v>
      </c>
    </row>
    <row r="16" spans="1:7">
      <c r="A16" s="4" t="s">
        <v>372</v>
      </c>
      <c r="D16" s="4" t="s">
        <v>37</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4" t="s">
        <v>374</v>
      </c>
      <c r="B2" s="6" t="n">
        <v>54625</v>
      </c>
      <c r="C2" s="6" t="n">
        <v>54625</v>
      </c>
    </row>
    <row r="3" spans="1:3">
      <c r="A3" s="4" t="s">
        <v>375</v>
      </c>
      <c r="B3" s="5" t="n">
        <v>3422</v>
      </c>
      <c r="C3" s="5" t="n">
        <v>3422</v>
      </c>
    </row>
    <row r="4" spans="1:3">
      <c r="A4" s="4" t="s">
        <v>376</v>
      </c>
      <c r="B4" s="5" t="n">
        <v>58047</v>
      </c>
      <c r="C4" s="5" t="n">
        <v>58047</v>
      </c>
    </row>
    <row r="5" spans="1:3">
      <c r="A5" s="4" t="s">
        <v>377</v>
      </c>
      <c r="B5" s="5" t="n">
        <v>24710</v>
      </c>
      <c r="C5" s="5" t="n">
        <v>22638</v>
      </c>
    </row>
    <row r="6" spans="1:3">
      <c r="A6" s="4" t="s">
        <v>378</v>
      </c>
      <c r="B6" s="5" t="n">
        <v>29915</v>
      </c>
      <c r="C6" s="5" t="n">
        <v>31987</v>
      </c>
    </row>
    <row r="7" spans="1:3">
      <c r="A7" s="4" t="s">
        <v>379</v>
      </c>
      <c r="B7" s="5" t="n">
        <v>33337</v>
      </c>
      <c r="C7" s="5" t="n">
        <v>35409</v>
      </c>
    </row>
    <row r="8" spans="1:3">
      <c r="A8" s="4" t="s">
        <v>380</v>
      </c>
    </row>
    <row r="9" spans="1:3">
      <c r="A9" s="4" t="s">
        <v>375</v>
      </c>
      <c r="B9" s="5" t="n">
        <v>3422</v>
      </c>
      <c r="C9" s="5" t="n">
        <v>3422</v>
      </c>
    </row>
    <row r="10" spans="1:3">
      <c r="A10" s="4" t="s">
        <v>381</v>
      </c>
    </row>
    <row r="11" spans="1:3">
      <c r="A11" s="4" t="s">
        <v>374</v>
      </c>
      <c r="B11" s="5" t="n">
        <v>35563</v>
      </c>
      <c r="C11" s="5" t="n">
        <v>35563</v>
      </c>
    </row>
    <row r="12" spans="1:3">
      <c r="A12" s="4" t="s">
        <v>377</v>
      </c>
      <c r="B12" s="5" t="n">
        <v>11556</v>
      </c>
      <c r="C12" s="5" t="n">
        <v>10011</v>
      </c>
    </row>
    <row r="13" spans="1:3">
      <c r="A13" s="4" t="s">
        <v>378</v>
      </c>
      <c r="B13" s="5" t="n">
        <v>24007</v>
      </c>
      <c r="C13" s="5" t="n">
        <v>25552</v>
      </c>
    </row>
    <row r="14" spans="1:3">
      <c r="A14" s="4" t="s">
        <v>382</v>
      </c>
    </row>
    <row r="15" spans="1:3">
      <c r="A15" s="4" t="s">
        <v>374</v>
      </c>
      <c r="B15" s="5" t="n">
        <v>338</v>
      </c>
      <c r="C15" s="5" t="n">
        <v>338</v>
      </c>
    </row>
    <row r="16" spans="1:3">
      <c r="A16" s="4" t="s">
        <v>377</v>
      </c>
      <c r="B16" s="5" t="n">
        <v>239</v>
      </c>
      <c r="C16" s="5" t="n">
        <v>217</v>
      </c>
    </row>
    <row r="17" spans="1:3">
      <c r="A17" s="4" t="s">
        <v>378</v>
      </c>
      <c r="B17" s="5" t="n">
        <v>99</v>
      </c>
      <c r="C17" s="5" t="n">
        <v>121</v>
      </c>
    </row>
    <row r="18" spans="1:3">
      <c r="A18" s="4" t="s">
        <v>383</v>
      </c>
    </row>
    <row r="19" spans="1:3">
      <c r="A19" s="4" t="s">
        <v>374</v>
      </c>
      <c r="B19" s="5" t="n">
        <v>16066</v>
      </c>
      <c r="C19" s="5" t="n">
        <v>16066</v>
      </c>
    </row>
    <row r="20" spans="1:3">
      <c r="A20" s="4" t="s">
        <v>377</v>
      </c>
      <c r="B20" s="5" t="n">
        <v>12223</v>
      </c>
      <c r="C20" s="5" t="n">
        <v>11801</v>
      </c>
    </row>
    <row r="21" spans="1:3">
      <c r="A21" s="4" t="s">
        <v>378</v>
      </c>
      <c r="B21" s="5" t="n">
        <v>3843</v>
      </c>
      <c r="C21" s="5" t="n">
        <v>4265</v>
      </c>
    </row>
    <row r="22" spans="1:3">
      <c r="A22" s="4" t="s">
        <v>384</v>
      </c>
    </row>
    <row r="23" spans="1:3">
      <c r="A23" s="4" t="s">
        <v>374</v>
      </c>
      <c r="B23" s="5" t="n">
        <v>2658</v>
      </c>
      <c r="C23" s="5" t="n">
        <v>2658</v>
      </c>
    </row>
    <row r="24" spans="1:3">
      <c r="A24" s="4" t="s">
        <v>377</v>
      </c>
      <c r="B24" s="5" t="n">
        <v>692</v>
      </c>
      <c r="C24" s="5" t="n">
        <v>609</v>
      </c>
    </row>
    <row r="25" spans="1:3">
      <c r="A25" s="4" t="s">
        <v>378</v>
      </c>
      <c r="B25" s="6" t="n">
        <v>1966</v>
      </c>
      <c r="C25" s="6" t="n">
        <v>2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4"/>
  </cols>
  <sheetData>
    <row r="1" spans="1:6">
      <c r="A1" s="1" t="s">
        <v>385</v>
      </c>
      <c r="B1" s="2" t="s">
        <v>386</v>
      </c>
      <c r="C1" s="2" t="s">
        <v>32</v>
      </c>
      <c r="D1" s="2" t="s">
        <v>369</v>
      </c>
    </row>
    <row r="2" spans="1:6">
      <c r="B2" s="2" t="s">
        <v>387</v>
      </c>
      <c r="C2" s="2" t="s">
        <v>268</v>
      </c>
      <c r="D2" s="2" t="s">
        <v>348</v>
      </c>
      <c r="E2" s="2" t="s">
        <v>2</v>
      </c>
      <c r="F2" s="2" t="s">
        <v>388</v>
      </c>
    </row>
    <row r="3" spans="1:6">
      <c r="A3" s="4" t="s">
        <v>389</v>
      </c>
      <c r="E3" s="8" t="n">
        <v>43.8</v>
      </c>
    </row>
    <row r="4" spans="1:6">
      <c r="A4" s="4" t="s">
        <v>390</v>
      </c>
      <c r="E4" s="8" t="n">
        <v>31.2</v>
      </c>
    </row>
    <row r="5" spans="1:6">
      <c r="A5" s="4" t="s">
        <v>391</v>
      </c>
    </row>
    <row r="6" spans="1:6">
      <c r="A6" s="4" t="s">
        <v>392</v>
      </c>
      <c r="C6" s="4" t="s">
        <v>393</v>
      </c>
    </row>
    <row r="7" spans="1:6">
      <c r="A7" s="4" t="s">
        <v>394</v>
      </c>
    </row>
    <row r="8" spans="1:6">
      <c r="A8" s="4" t="s">
        <v>392</v>
      </c>
      <c r="B8" s="4" t="s">
        <v>395</v>
      </c>
    </row>
    <row r="9" spans="1:6">
      <c r="A9" s="4" t="s">
        <v>396</v>
      </c>
    </row>
    <row r="10" spans="1:6">
      <c r="A10" s="4" t="s">
        <v>392</v>
      </c>
      <c r="B10" s="4" t="s">
        <v>397</v>
      </c>
    </row>
    <row r="11" spans="1:6">
      <c r="A11" s="4" t="s">
        <v>398</v>
      </c>
    </row>
    <row r="12" spans="1:6">
      <c r="A12" s="4" t="s">
        <v>399</v>
      </c>
      <c r="B12" s="6" t="n">
        <v>75</v>
      </c>
      <c r="F12" s="6" t="n">
        <v>100</v>
      </c>
    </row>
    <row r="13" spans="1:6">
      <c r="A13" s="4" t="s">
        <v>400</v>
      </c>
      <c r="D13"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02</v>
      </c>
      <c r="B1" s="2" t="s">
        <v>386</v>
      </c>
      <c r="C1" s="2" t="s">
        <v>1</v>
      </c>
    </row>
    <row r="2" spans="1:4">
      <c r="B2" s="2" t="s">
        <v>403</v>
      </c>
      <c r="C2" s="2" t="s">
        <v>2</v>
      </c>
      <c r="D2" s="2" t="s">
        <v>33</v>
      </c>
    </row>
    <row r="3" spans="1:4">
      <c r="A3" s="4" t="s">
        <v>404</v>
      </c>
      <c r="C3" s="6" t="n">
        <v>3882000</v>
      </c>
      <c r="D3" s="6" t="n">
        <v>3845000</v>
      </c>
    </row>
    <row r="4" spans="1:4">
      <c r="A4" s="4" t="s">
        <v>405</v>
      </c>
      <c r="C4" s="6" t="n">
        <v>40798</v>
      </c>
      <c r="D4" s="6" t="n">
        <v>44946</v>
      </c>
    </row>
    <row r="5" spans="1:4">
      <c r="A5" s="4" t="s">
        <v>406</v>
      </c>
    </row>
    <row r="6" spans="1:4">
      <c r="A6" s="4" t="s">
        <v>407</v>
      </c>
      <c r="B6" s="7" t="n">
        <v>0.05</v>
      </c>
    </row>
    <row r="7" spans="1:4">
      <c r="A7" s="4" t="s">
        <v>408</v>
      </c>
      <c r="B7" s="7" t="n">
        <v>0.2</v>
      </c>
    </row>
    <row r="8" spans="1:4">
      <c r="A8" s="4" t="s">
        <v>409</v>
      </c>
      <c r="B8" s="4" t="s">
        <v>410</v>
      </c>
    </row>
    <row r="9" spans="1:4">
      <c r="A9" s="4" t="s">
        <v>411</v>
      </c>
      <c r="B9" s="4" t="s">
        <v>41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3</v>
      </c>
    </row>
    <row r="3" spans="1:3">
      <c r="A3" s="3" t="s">
        <v>414</v>
      </c>
    </row>
    <row r="4" spans="1:3">
      <c r="A4" s="4" t="s">
        <v>415</v>
      </c>
      <c r="B4" s="6" t="n">
        <v>1669</v>
      </c>
      <c r="C4" s="6" t="n">
        <v>1213</v>
      </c>
    </row>
    <row r="5" spans="1:3">
      <c r="A5" s="4" t="s">
        <v>416</v>
      </c>
      <c r="B5" s="5" t="n">
        <v>3</v>
      </c>
      <c r="C5" s="5" t="n">
        <v>1556</v>
      </c>
    </row>
    <row r="6" spans="1:3">
      <c r="A6" s="4" t="s">
        <v>141</v>
      </c>
      <c r="B6" s="5" t="n">
        <v>265</v>
      </c>
      <c r="C6" s="5" t="n">
        <v>234</v>
      </c>
    </row>
    <row r="7" spans="1:3">
      <c r="A7" s="4" t="s">
        <v>417</v>
      </c>
      <c r="B7" s="6" t="n">
        <v>257</v>
      </c>
      <c r="C7" s="6" t="n">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60"/>
    <col customWidth="1" max="3" min="3" width="62"/>
    <col customWidth="1" max="4" min="4" width="80"/>
    <col customWidth="1" max="5" min="5" width="65"/>
    <col customWidth="1" max="6" min="6" width="39"/>
    <col customWidth="1" max="7" min="7" width="22"/>
    <col customWidth="1" max="8" min="8" width="24"/>
    <col customWidth="1" max="9" min="9" width="53"/>
    <col customWidth="1" max="10" min="10" width="27"/>
    <col customWidth="1" max="11" min="11" width="11"/>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G2" s="5" t="n">
        <v>25687</v>
      </c>
      <c r="H2" s="5" t="n">
        <v>-258</v>
      </c>
    </row>
    <row r="3" spans="1:11">
      <c r="A3" s="4" t="s">
        <v>114</v>
      </c>
      <c r="G3" s="6" t="n">
        <v>120059</v>
      </c>
      <c r="H3" s="6" t="n">
        <v>-2457</v>
      </c>
      <c r="I3" s="6" t="n">
        <v>2657</v>
      </c>
      <c r="J3" s="6" t="n">
        <v>39819</v>
      </c>
      <c r="K3" s="6" t="n">
        <v>160078</v>
      </c>
    </row>
    <row r="4" spans="1:11">
      <c r="A4" s="4" t="s">
        <v>50</v>
      </c>
      <c r="G4" s="4" t="s">
        <v>37</v>
      </c>
      <c r="H4" s="4" t="s">
        <v>37</v>
      </c>
      <c r="I4" s="4" t="s">
        <v>37</v>
      </c>
      <c r="J4" s="5" t="n">
        <v>-16877</v>
      </c>
      <c r="K4" s="5" t="n">
        <v>-16877</v>
      </c>
    </row>
    <row r="5" spans="1:11">
      <c r="A5" s="4" t="s">
        <v>115</v>
      </c>
      <c r="B5" s="5" t="n">
        <v>39</v>
      </c>
      <c r="C5" s="4" t="s">
        <v>37</v>
      </c>
      <c r="G5" s="5" t="n">
        <v>31</v>
      </c>
      <c r="H5" s="4" t="s">
        <v>37</v>
      </c>
    </row>
    <row r="6" spans="1:11">
      <c r="A6" s="4" t="s">
        <v>116</v>
      </c>
      <c r="B6" s="4" t="s">
        <v>37</v>
      </c>
      <c r="C6" s="4" t="s">
        <v>37</v>
      </c>
      <c r="D6" s="4" t="s">
        <v>37</v>
      </c>
      <c r="E6" s="4" t="s">
        <v>37</v>
      </c>
      <c r="F6" s="4" t="s">
        <v>37</v>
      </c>
      <c r="G6" s="6" t="n">
        <v>234</v>
      </c>
      <c r="H6" s="4" t="s">
        <v>37</v>
      </c>
      <c r="I6" s="4" t="s">
        <v>37</v>
      </c>
      <c r="J6" s="4" t="s">
        <v>37</v>
      </c>
      <c r="K6" s="5" t="n">
        <v>234</v>
      </c>
    </row>
    <row r="7" spans="1:11">
      <c r="A7" s="4" t="s">
        <v>117</v>
      </c>
      <c r="G7" s="5" t="n">
        <v>54</v>
      </c>
      <c r="H7" s="4" t="s">
        <v>37</v>
      </c>
    </row>
    <row r="8" spans="1:11">
      <c r="A8" s="4" t="s">
        <v>118</v>
      </c>
      <c r="G8" s="6" t="n">
        <v>354</v>
      </c>
      <c r="H8" s="4" t="s">
        <v>37</v>
      </c>
      <c r="I8" s="4" t="s">
        <v>37</v>
      </c>
      <c r="J8" s="4" t="s">
        <v>37</v>
      </c>
      <c r="K8" s="5" t="n">
        <v>354</v>
      </c>
    </row>
    <row r="9" spans="1:11">
      <c r="A9" s="4" t="s">
        <v>119</v>
      </c>
      <c r="G9" s="4" t="s">
        <v>37</v>
      </c>
      <c r="H9" s="5" t="n">
        <v>28</v>
      </c>
    </row>
    <row r="10" spans="1:11">
      <c r="A10" s="4" t="s">
        <v>120</v>
      </c>
      <c r="G10" s="4" t="s">
        <v>37</v>
      </c>
      <c r="H10" s="6" t="n">
        <v>412</v>
      </c>
      <c r="I10" s="4" t="s">
        <v>37</v>
      </c>
      <c r="J10" s="4" t="s">
        <v>37</v>
      </c>
      <c r="K10" s="5" t="n">
        <v>412</v>
      </c>
    </row>
    <row r="11" spans="1:11">
      <c r="A11" s="4" t="s">
        <v>121</v>
      </c>
      <c r="G11" s="4" t="s">
        <v>37</v>
      </c>
      <c r="H11" s="4" t="s">
        <v>37</v>
      </c>
      <c r="I11" s="5" t="n">
        <v>-543</v>
      </c>
      <c r="J11" s="4" t="s">
        <v>37</v>
      </c>
      <c r="K11" s="5" t="n">
        <v>-543</v>
      </c>
    </row>
    <row r="12" spans="1:11">
      <c r="A12" s="4" t="s">
        <v>122</v>
      </c>
      <c r="G12" s="6" t="n">
        <v>1754</v>
      </c>
      <c r="H12" s="4" t="s">
        <v>37</v>
      </c>
      <c r="I12" s="4" t="s">
        <v>37</v>
      </c>
      <c r="J12" s="4" t="s">
        <v>37</v>
      </c>
      <c r="K12" s="5" t="n">
        <v>1754</v>
      </c>
    </row>
    <row r="13" spans="1:11">
      <c r="A13" s="4" t="s">
        <v>123</v>
      </c>
      <c r="G13" s="5" t="n">
        <v>43</v>
      </c>
      <c r="H13" s="4" t="s">
        <v>37</v>
      </c>
    </row>
    <row r="14" spans="1:11">
      <c r="A14" s="4" t="s">
        <v>124</v>
      </c>
      <c r="G14" s="6" t="n">
        <v>262</v>
      </c>
      <c r="H14" s="4" t="s">
        <v>37</v>
      </c>
      <c r="I14" s="4" t="s">
        <v>37</v>
      </c>
      <c r="J14" s="4" t="s">
        <v>37</v>
      </c>
      <c r="K14" s="5" t="n">
        <v>262</v>
      </c>
    </row>
    <row r="15" spans="1:11">
      <c r="A15" s="4" t="s">
        <v>125</v>
      </c>
      <c r="G15" s="4" t="s">
        <v>37</v>
      </c>
      <c r="H15" s="4" t="s">
        <v>37</v>
      </c>
      <c r="I15" s="4" t="s">
        <v>37</v>
      </c>
      <c r="J15" s="5" t="n">
        <v>-3845</v>
      </c>
      <c r="K15" s="5" t="n">
        <v>-3845</v>
      </c>
    </row>
    <row r="16" spans="1:11">
      <c r="A16" s="4" t="s">
        <v>126</v>
      </c>
      <c r="G16" s="5" t="n">
        <v>25854</v>
      </c>
      <c r="H16" s="5" t="n">
        <v>-230</v>
      </c>
    </row>
    <row r="17" spans="1:11">
      <c r="A17" s="4" t="s">
        <v>127</v>
      </c>
      <c r="G17" s="6" t="n">
        <v>122663</v>
      </c>
      <c r="H17" s="6" t="n">
        <v>-2045</v>
      </c>
      <c r="I17" s="5" t="n">
        <v>2114</v>
      </c>
      <c r="J17" s="5" t="n">
        <v>19097</v>
      </c>
      <c r="K17" s="5" t="n">
        <v>141829</v>
      </c>
    </row>
    <row r="18" spans="1:11">
      <c r="A18" s="4" t="s">
        <v>128</v>
      </c>
      <c r="G18" s="5" t="n">
        <v>25884</v>
      </c>
      <c r="H18" s="5" t="n">
        <v>-242</v>
      </c>
    </row>
    <row r="19" spans="1:11">
      <c r="A19" s="4" t="s">
        <v>129</v>
      </c>
      <c r="G19" s="6" t="n">
        <v>124104</v>
      </c>
      <c r="H19" s="6" t="n">
        <v>-2110</v>
      </c>
      <c r="I19" s="5" t="n">
        <v>2133</v>
      </c>
      <c r="J19" s="5" t="n">
        <v>15124</v>
      </c>
      <c r="K19" s="5" t="n">
        <v>139251</v>
      </c>
    </row>
    <row r="20" spans="1:11">
      <c r="A20" s="4" t="s">
        <v>50</v>
      </c>
      <c r="G20" s="4" t="s">
        <v>37</v>
      </c>
      <c r="H20" s="4" t="s">
        <v>37</v>
      </c>
      <c r="I20" s="4" t="s">
        <v>37</v>
      </c>
      <c r="J20" s="5" t="n">
        <v>-17201</v>
      </c>
      <c r="K20" s="5" t="n">
        <v>-17201</v>
      </c>
    </row>
    <row r="21" spans="1:11">
      <c r="A21" s="4" t="s">
        <v>115</v>
      </c>
      <c r="B21" s="5" t="n">
        <v>98</v>
      </c>
      <c r="C21" s="4" t="s">
        <v>37</v>
      </c>
      <c r="G21" s="5" t="n">
        <v>70</v>
      </c>
      <c r="H21" s="4" t="s">
        <v>37</v>
      </c>
    </row>
    <row r="22" spans="1:11">
      <c r="A22" s="4" t="s">
        <v>116</v>
      </c>
      <c r="B22" s="4" t="s">
        <v>37</v>
      </c>
      <c r="C22" s="4" t="s">
        <v>37</v>
      </c>
      <c r="D22" s="4" t="s">
        <v>37</v>
      </c>
      <c r="E22" s="4" t="s">
        <v>37</v>
      </c>
      <c r="F22" s="4" t="s">
        <v>37</v>
      </c>
      <c r="G22" s="6" t="n">
        <v>265</v>
      </c>
      <c r="H22" s="4" t="s">
        <v>37</v>
      </c>
      <c r="I22" s="4" t="s">
        <v>37</v>
      </c>
      <c r="J22" s="4" t="s">
        <v>37</v>
      </c>
      <c r="K22" s="5" t="n">
        <v>265</v>
      </c>
    </row>
    <row r="23" spans="1:11">
      <c r="A23" s="4" t="s">
        <v>117</v>
      </c>
      <c r="G23" s="5" t="n">
        <v>65</v>
      </c>
      <c r="H23" s="4" t="s">
        <v>37</v>
      </c>
    </row>
    <row r="24" spans="1:11">
      <c r="A24" s="4" t="s">
        <v>118</v>
      </c>
      <c r="G24" s="6" t="n">
        <v>257</v>
      </c>
      <c r="H24" s="4" t="s">
        <v>37</v>
      </c>
      <c r="I24" s="4" t="s">
        <v>37</v>
      </c>
      <c r="J24" s="4" t="s">
        <v>37</v>
      </c>
      <c r="K24" s="5" t="n">
        <v>257</v>
      </c>
    </row>
    <row r="25" spans="1:11">
      <c r="A25" s="4" t="s">
        <v>119</v>
      </c>
      <c r="G25" s="4" t="s">
        <v>37</v>
      </c>
      <c r="H25" s="5" t="n">
        <v>19</v>
      </c>
    </row>
    <row r="26" spans="1:11">
      <c r="A26" s="4" t="s">
        <v>120</v>
      </c>
      <c r="G26" s="4" t="s">
        <v>37</v>
      </c>
      <c r="H26" s="6" t="n">
        <v>481</v>
      </c>
      <c r="I26" s="4" t="s">
        <v>37</v>
      </c>
      <c r="J26" s="4" t="s">
        <v>37</v>
      </c>
      <c r="K26" s="5" t="n">
        <v>481</v>
      </c>
    </row>
    <row r="27" spans="1:11">
      <c r="A27" s="4" t="s">
        <v>121</v>
      </c>
      <c r="G27" s="4" t="s">
        <v>37</v>
      </c>
      <c r="H27" s="4" t="s">
        <v>37</v>
      </c>
      <c r="I27" s="5" t="n">
        <v>-474</v>
      </c>
      <c r="J27" s="4" t="s">
        <v>37</v>
      </c>
      <c r="K27" s="5" t="n">
        <v>-474</v>
      </c>
    </row>
    <row r="28" spans="1:11">
      <c r="A28" s="4" t="s">
        <v>122</v>
      </c>
      <c r="G28" s="5" t="n">
        <v>951</v>
      </c>
      <c r="H28" s="4" t="s">
        <v>37</v>
      </c>
      <c r="I28" s="4" t="s">
        <v>37</v>
      </c>
      <c r="J28" s="4" t="s">
        <v>37</v>
      </c>
      <c r="K28" s="5" t="n">
        <v>951</v>
      </c>
    </row>
    <row r="29" spans="1:11">
      <c r="A29" s="4" t="s">
        <v>125</v>
      </c>
      <c r="G29" s="4" t="s">
        <v>37</v>
      </c>
      <c r="H29" s="4" t="s">
        <v>37</v>
      </c>
      <c r="I29" s="4" t="s">
        <v>37</v>
      </c>
      <c r="J29" s="5" t="n">
        <v>-3882</v>
      </c>
      <c r="K29" s="5" t="n">
        <v>-3882</v>
      </c>
    </row>
    <row r="30" spans="1:11">
      <c r="A30" s="4" t="s">
        <v>130</v>
      </c>
      <c r="G30" s="5" t="n">
        <v>26117</v>
      </c>
      <c r="H30" s="5" t="n">
        <v>-223</v>
      </c>
    </row>
    <row r="31" spans="1:11">
      <c r="A31" s="4" t="s">
        <v>131</v>
      </c>
      <c r="G31" s="6" t="n">
        <v>125577</v>
      </c>
      <c r="H31" s="6" t="n">
        <v>-1629</v>
      </c>
      <c r="I31" s="5" t="n">
        <v>1659</v>
      </c>
      <c r="J31" s="5" t="n">
        <v>-5368</v>
      </c>
      <c r="K31" s="5" t="n">
        <v>120239</v>
      </c>
    </row>
    <row r="32" spans="1:11">
      <c r="A32" s="4" t="s">
        <v>132</v>
      </c>
      <c r="G32" s="4" t="s">
        <v>37</v>
      </c>
      <c r="H32" s="4" t="s">
        <v>37</v>
      </c>
      <c r="I32" s="4" t="s">
        <v>37</v>
      </c>
      <c r="J32" s="6" t="n">
        <v>591</v>
      </c>
      <c r="K32" s="6" t="n">
        <v>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347</v>
      </c>
    </row>
    <row r="2" spans="1:2">
      <c r="A2" s="4" t="s">
        <v>419</v>
      </c>
    </row>
    <row r="3" spans="1:2">
      <c r="A3" s="4" t="s">
        <v>420</v>
      </c>
      <c r="B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421</v>
      </c>
      <c r="B1" s="2" t="s">
        <v>1</v>
      </c>
      <c r="D1" s="2" t="s">
        <v>300</v>
      </c>
    </row>
    <row r="2" spans="1:4">
      <c r="B2" s="2" t="s">
        <v>2</v>
      </c>
      <c r="C2" s="2" t="s">
        <v>33</v>
      </c>
      <c r="D2" s="2" t="s">
        <v>60</v>
      </c>
    </row>
    <row r="3" spans="1:4">
      <c r="A3" s="4" t="s">
        <v>422</v>
      </c>
      <c r="B3" s="6" t="n">
        <v>534000</v>
      </c>
      <c r="C3" s="6" t="n">
        <v>91000</v>
      </c>
      <c r="D3" s="6" t="n">
        <v>1900000</v>
      </c>
    </row>
    <row r="4" spans="1:4">
      <c r="A4" s="4" t="s">
        <v>423</v>
      </c>
      <c r="B4" s="5" t="n">
        <v>538000</v>
      </c>
      <c r="D4" s="6" t="n">
        <v>0</v>
      </c>
    </row>
    <row r="5" spans="1:4">
      <c r="A5" s="4" t="s">
        <v>253</v>
      </c>
    </row>
    <row r="6" spans="1:4">
      <c r="A6" s="4" t="s">
        <v>423</v>
      </c>
      <c r="B6" s="5" t="n">
        <v>1350000</v>
      </c>
    </row>
    <row r="7" spans="1:4">
      <c r="A7" s="4" t="s">
        <v>424</v>
      </c>
      <c r="B7" s="5" t="n">
        <v>644000</v>
      </c>
    </row>
    <row r="8" spans="1:4">
      <c r="A8" s="4" t="s">
        <v>425</v>
      </c>
      <c r="B8" s="6" t="n">
        <v>70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6</v>
      </c>
      <c r="B1" s="2" t="s">
        <v>1</v>
      </c>
      <c r="D1" s="2" t="s">
        <v>300</v>
      </c>
    </row>
    <row r="2" spans="1:4">
      <c r="B2" s="2" t="s">
        <v>2</v>
      </c>
      <c r="C2" s="2" t="s">
        <v>33</v>
      </c>
      <c r="D2" s="2" t="s">
        <v>60</v>
      </c>
    </row>
    <row r="3" spans="1:4">
      <c r="A3" s="4" t="s">
        <v>427</v>
      </c>
      <c r="B3" s="6" t="n">
        <v>1772000</v>
      </c>
      <c r="C3" s="6" t="n">
        <v>235000</v>
      </c>
      <c r="D3" s="6" t="n">
        <v>235000</v>
      </c>
    </row>
    <row r="4" spans="1:4">
      <c r="A4" s="4" t="s">
        <v>428</v>
      </c>
      <c r="B4" s="5" t="n">
        <v>534000</v>
      </c>
      <c r="C4" s="5" t="n">
        <v>91000</v>
      </c>
      <c r="D4" s="5" t="n">
        <v>1900000</v>
      </c>
    </row>
    <row r="5" spans="1:4">
      <c r="A5" s="4" t="s">
        <v>429</v>
      </c>
      <c r="B5" s="5" t="n">
        <v>-956000</v>
      </c>
      <c r="C5" s="5" t="n">
        <v>-312000</v>
      </c>
      <c r="D5" s="5" t="n">
        <v>-363000</v>
      </c>
    </row>
    <row r="6" spans="1:4">
      <c r="A6" s="4" t="s">
        <v>430</v>
      </c>
      <c r="B6" s="4" t="s">
        <v>37</v>
      </c>
      <c r="C6" s="5" t="n">
        <v>-14000</v>
      </c>
      <c r="D6" s="4" t="s">
        <v>37</v>
      </c>
    </row>
    <row r="7" spans="1:4">
      <c r="A7" s="4" t="s">
        <v>427</v>
      </c>
      <c r="B7" s="6" t="n">
        <v>1350000</v>
      </c>
      <c r="C7" s="4" t="s">
        <v>37</v>
      </c>
      <c r="D7" s="6" t="n">
        <v>177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s>
  <sheetData>
    <row r="1" spans="1:7">
      <c r="A1" s="1" t="s">
        <v>431</v>
      </c>
      <c r="B1" s="2" t="s">
        <v>432</v>
      </c>
      <c r="C1" s="2" t="s">
        <v>433</v>
      </c>
      <c r="D1" s="2" t="s">
        <v>434</v>
      </c>
      <c r="E1" s="2" t="s">
        <v>349</v>
      </c>
      <c r="F1" s="2" t="s">
        <v>434</v>
      </c>
      <c r="G1" s="2" t="s">
        <v>349</v>
      </c>
    </row>
    <row r="2" spans="1:7">
      <c r="A2" s="4" t="s">
        <v>435</v>
      </c>
      <c r="D2" s="6" t="n">
        <v>368000</v>
      </c>
      <c r="E2" s="4" t="s">
        <v>37</v>
      </c>
      <c r="F2" s="6" t="n">
        <v>924000</v>
      </c>
      <c r="G2" s="4" t="s">
        <v>37</v>
      </c>
    </row>
    <row r="3" spans="1:7">
      <c r="A3" s="4" t="s">
        <v>436</v>
      </c>
      <c r="F3" s="5" t="n">
        <v>2574000</v>
      </c>
      <c r="G3" s="6" t="n">
        <v>1762000</v>
      </c>
    </row>
    <row r="4" spans="1:7">
      <c r="A4" s="4" t="s">
        <v>437</v>
      </c>
      <c r="F4" s="5" t="n">
        <v>228000</v>
      </c>
    </row>
    <row r="5" spans="1:7">
      <c r="A5" s="4" t="s">
        <v>273</v>
      </c>
    </row>
    <row r="6" spans="1:7">
      <c r="A6" s="4" t="s">
        <v>274</v>
      </c>
      <c r="C6" s="6" t="n">
        <v>12000000</v>
      </c>
    </row>
    <row r="7" spans="1:7">
      <c r="A7" s="4" t="s">
        <v>438</v>
      </c>
    </row>
    <row r="8" spans="1:7">
      <c r="A8" s="4" t="s">
        <v>439</v>
      </c>
      <c r="B8" s="6" t="n">
        <v>4000000</v>
      </c>
    </row>
    <row r="9" spans="1:7">
      <c r="A9" s="4" t="s">
        <v>440</v>
      </c>
      <c r="B9" s="5" t="n">
        <v>200000</v>
      </c>
    </row>
    <row r="10" spans="1:7">
      <c r="A10" s="4" t="s">
        <v>441</v>
      </c>
      <c r="B10" s="6" t="n">
        <v>600000</v>
      </c>
    </row>
    <row r="11" spans="1:7">
      <c r="A11" s="4" t="s">
        <v>435</v>
      </c>
      <c r="F11" s="5" t="n">
        <v>769000</v>
      </c>
    </row>
    <row r="12" spans="1:7">
      <c r="A12" s="4" t="s">
        <v>436</v>
      </c>
      <c r="F12" s="5" t="n">
        <v>919000</v>
      </c>
    </row>
    <row r="13" spans="1:7">
      <c r="A13" s="4" t="s">
        <v>442</v>
      </c>
    </row>
    <row r="14" spans="1:7">
      <c r="A14" s="4" t="s">
        <v>274</v>
      </c>
      <c r="C14" s="6" t="n">
        <v>12000000</v>
      </c>
    </row>
    <row r="15" spans="1:7">
      <c r="A15" s="4" t="s">
        <v>443</v>
      </c>
    </row>
    <row r="16" spans="1:7">
      <c r="A16" s="4" t="s">
        <v>435</v>
      </c>
      <c r="F16" s="5" t="n">
        <v>155000</v>
      </c>
    </row>
    <row r="17" spans="1:7">
      <c r="A17" s="4" t="s">
        <v>436</v>
      </c>
      <c r="F17" s="6" t="n">
        <v>148000</v>
      </c>
    </row>
    <row r="18" spans="1:7">
      <c r="A18" s="4" t="s">
        <v>444</v>
      </c>
      <c r="D18" s="5" t="n">
        <v>12000</v>
      </c>
      <c r="F18" s="5" t="n">
        <v>12000</v>
      </c>
    </row>
    <row r="19" spans="1:7">
      <c r="A19" s="4" t="s">
        <v>445</v>
      </c>
    </row>
    <row r="20" spans="1:7">
      <c r="A20" s="4" t="s">
        <v>436</v>
      </c>
      <c r="F20" s="6" t="n">
        <v>106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32</v>
      </c>
      <c r="D1" s="2" t="s">
        <v>1</v>
      </c>
    </row>
    <row r="2" spans="1:5">
      <c r="B2" s="2" t="s">
        <v>2</v>
      </c>
      <c r="C2" s="2" t="s">
        <v>33</v>
      </c>
      <c r="D2" s="2" t="s">
        <v>2</v>
      </c>
      <c r="E2" s="2" t="s">
        <v>33</v>
      </c>
    </row>
    <row r="3" spans="1:5">
      <c r="A3" s="4" t="s">
        <v>447</v>
      </c>
      <c r="B3" s="6" t="n">
        <v>368</v>
      </c>
      <c r="C3" s="4" t="s">
        <v>37</v>
      </c>
      <c r="D3" s="6" t="n">
        <v>924</v>
      </c>
      <c r="E3" s="4" t="s">
        <v>37</v>
      </c>
    </row>
    <row r="4" spans="1:5">
      <c r="A4" s="4" t="s">
        <v>448</v>
      </c>
    </row>
    <row r="5" spans="1:5">
      <c r="A5" s="4" t="s">
        <v>447</v>
      </c>
      <c r="B5" s="5" t="n">
        <v>263</v>
      </c>
      <c r="C5" s="4" t="s">
        <v>37</v>
      </c>
      <c r="D5" s="5" t="n">
        <v>484</v>
      </c>
      <c r="E5" s="4" t="s">
        <v>37</v>
      </c>
    </row>
    <row r="6" spans="1:5">
      <c r="A6" s="4" t="s">
        <v>449</v>
      </c>
    </row>
    <row r="7" spans="1:5">
      <c r="A7" s="4" t="s">
        <v>447</v>
      </c>
      <c r="B7" s="5" t="n">
        <v>52</v>
      </c>
      <c r="C7" s="4" t="s">
        <v>37</v>
      </c>
      <c r="D7" s="5" t="n">
        <v>99</v>
      </c>
      <c r="E7" s="4" t="s">
        <v>37</v>
      </c>
    </row>
    <row r="8" spans="1:5">
      <c r="A8" s="4" t="s">
        <v>450</v>
      </c>
    </row>
    <row r="9" spans="1:5">
      <c r="A9" s="4" t="s">
        <v>447</v>
      </c>
      <c r="B9" s="4" t="s">
        <v>37</v>
      </c>
      <c r="C9" s="4" t="s">
        <v>37</v>
      </c>
      <c r="D9" s="5" t="n">
        <v>228</v>
      </c>
      <c r="E9" s="4" t="s">
        <v>37</v>
      </c>
    </row>
    <row r="10" spans="1:5">
      <c r="A10" s="4" t="s">
        <v>451</v>
      </c>
    </row>
    <row r="11" spans="1:5">
      <c r="A11" s="4" t="s">
        <v>447</v>
      </c>
      <c r="B11" s="6" t="n">
        <v>53</v>
      </c>
      <c r="C11" s="4" t="s">
        <v>37</v>
      </c>
      <c r="D11" s="6" t="n">
        <v>113</v>
      </c>
      <c r="E11" s="4" t="s">
        <v>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32</v>
      </c>
      <c r="C1" s="2" t="s">
        <v>1</v>
      </c>
    </row>
    <row r="2" spans="1:3">
      <c r="B2" s="2" t="s">
        <v>2</v>
      </c>
      <c r="C2" s="2" t="s">
        <v>2</v>
      </c>
    </row>
    <row r="3" spans="1:3">
      <c r="A3" s="4" t="s">
        <v>453</v>
      </c>
      <c r="B3" s="6" t="n">
        <v>368</v>
      </c>
      <c r="C3" s="6" t="n">
        <v>924</v>
      </c>
    </row>
    <row r="4" spans="1:3">
      <c r="A4" s="4" t="s">
        <v>454</v>
      </c>
    </row>
    <row r="5" spans="1:3">
      <c r="A5" s="4" t="s">
        <v>453</v>
      </c>
      <c r="B5" s="5" t="n">
        <v>261</v>
      </c>
      <c r="C5" s="5" t="n">
        <v>792</v>
      </c>
    </row>
    <row r="6" spans="1:3">
      <c r="A6" s="4" t="s">
        <v>455</v>
      </c>
    </row>
    <row r="7" spans="1:3">
      <c r="A7" s="4" t="s">
        <v>453</v>
      </c>
      <c r="B7" s="6" t="n">
        <v>107</v>
      </c>
      <c r="C7" s="6" t="n">
        <v>1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47</v>
      </c>
    </row>
    <row r="3" spans="1:2">
      <c r="A3" s="4" t="s">
        <v>457</v>
      </c>
      <c r="B3" s="6" t="n">
        <v>0</v>
      </c>
    </row>
    <row r="4" spans="1:2">
      <c r="A4" s="4" t="s">
        <v>458</v>
      </c>
      <c r="B4" s="5" t="n">
        <v>696</v>
      </c>
    </row>
    <row r="5" spans="1:2">
      <c r="A5" s="4" t="s">
        <v>429</v>
      </c>
      <c r="B5" s="5" t="n">
        <v>-158</v>
      </c>
    </row>
    <row r="6" spans="1:2">
      <c r="A6" s="4" t="s">
        <v>430</v>
      </c>
      <c r="B6" s="5" t="n">
        <v>0</v>
      </c>
    </row>
    <row r="7" spans="1:2">
      <c r="A7" s="4" t="s">
        <v>459</v>
      </c>
      <c r="B7" s="5" t="n">
        <v>538</v>
      </c>
    </row>
    <row r="8" spans="1:2">
      <c r="A8" s="4" t="s">
        <v>448</v>
      </c>
    </row>
    <row r="9" spans="1:2">
      <c r="A9" s="4" t="s">
        <v>457</v>
      </c>
      <c r="B9" s="5" t="n">
        <v>0</v>
      </c>
    </row>
    <row r="10" spans="1:2">
      <c r="A10" s="4" t="s">
        <v>458</v>
      </c>
      <c r="B10" s="5" t="n">
        <v>484</v>
      </c>
    </row>
    <row r="11" spans="1:2">
      <c r="A11" s="4" t="s">
        <v>429</v>
      </c>
      <c r="B11" s="5" t="n">
        <v>-22</v>
      </c>
    </row>
    <row r="12" spans="1:2">
      <c r="A12" s="4" t="s">
        <v>430</v>
      </c>
      <c r="B12" s="5" t="n">
        <v>0</v>
      </c>
    </row>
    <row r="13" spans="1:2">
      <c r="A13" s="4" t="s">
        <v>459</v>
      </c>
      <c r="B13" s="5" t="n">
        <v>462</v>
      </c>
    </row>
    <row r="14" spans="1:2">
      <c r="A14" s="4" t="s">
        <v>460</v>
      </c>
    </row>
    <row r="15" spans="1:2">
      <c r="A15" s="4" t="s">
        <v>457</v>
      </c>
      <c r="B15" s="5" t="n">
        <v>0</v>
      </c>
    </row>
    <row r="16" spans="1:2">
      <c r="A16" s="4" t="s">
        <v>458</v>
      </c>
      <c r="B16" s="5" t="n">
        <v>99</v>
      </c>
    </row>
    <row r="17" spans="1:2">
      <c r="A17" s="4" t="s">
        <v>429</v>
      </c>
      <c r="B17" s="5" t="n">
        <v>-62</v>
      </c>
    </row>
    <row r="18" spans="1:2">
      <c r="A18" s="4" t="s">
        <v>430</v>
      </c>
      <c r="B18" s="5" t="n">
        <v>0</v>
      </c>
    </row>
    <row r="19" spans="1:2">
      <c r="A19" s="4" t="s">
        <v>459</v>
      </c>
      <c r="B19" s="5" t="n">
        <v>37</v>
      </c>
    </row>
    <row r="20" spans="1:2">
      <c r="A20" s="4" t="s">
        <v>451</v>
      </c>
    </row>
    <row r="21" spans="1:2">
      <c r="A21" s="4" t="s">
        <v>457</v>
      </c>
      <c r="B21" s="5" t="n">
        <v>0</v>
      </c>
    </row>
    <row r="22" spans="1:2">
      <c r="A22" s="4" t="s">
        <v>458</v>
      </c>
      <c r="B22" s="5" t="n">
        <v>113</v>
      </c>
    </row>
    <row r="23" spans="1:2">
      <c r="A23" s="4" t="s">
        <v>429</v>
      </c>
      <c r="B23" s="5" t="n">
        <v>-74</v>
      </c>
    </row>
    <row r="24" spans="1:2">
      <c r="A24" s="4" t="s">
        <v>430</v>
      </c>
      <c r="B24" s="5" t="n">
        <v>0</v>
      </c>
    </row>
    <row r="25" spans="1:2">
      <c r="A25" s="4" t="s">
        <v>459</v>
      </c>
      <c r="B25" s="6" t="n">
        <v>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1</v>
      </c>
      <c r="B1" s="2" t="s">
        <v>32</v>
      </c>
      <c r="C1" s="2" t="s">
        <v>369</v>
      </c>
      <c r="D1" s="2" t="s">
        <v>300</v>
      </c>
    </row>
    <row r="2" spans="1:4">
      <c r="B2" s="2" t="s">
        <v>462</v>
      </c>
      <c r="C2" s="2" t="s">
        <v>2</v>
      </c>
      <c r="D2" s="2" t="s">
        <v>268</v>
      </c>
    </row>
    <row r="3" spans="1:4">
      <c r="A3" s="4" t="s">
        <v>463</v>
      </c>
      <c r="B3" s="4" t="s">
        <v>464</v>
      </c>
    </row>
    <row r="4" spans="1:4">
      <c r="A4" s="4" t="s">
        <v>273</v>
      </c>
    </row>
    <row r="5" spans="1:4">
      <c r="A5" s="4" t="s">
        <v>463</v>
      </c>
      <c r="D5" s="4" t="s">
        <v>465</v>
      </c>
    </row>
    <row r="6" spans="1:4">
      <c r="A6" s="4" t="s">
        <v>466</v>
      </c>
    </row>
    <row r="7" spans="1:4">
      <c r="A7" s="4" t="s">
        <v>467</v>
      </c>
      <c r="B7" s="8" t="n">
        <v>10.7</v>
      </c>
      <c r="C7" s="8" t="n">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32</v>
      </c>
      <c r="D1" s="2" t="s">
        <v>1</v>
      </c>
    </row>
    <row r="2" spans="1:5">
      <c r="B2" s="2" t="s">
        <v>2</v>
      </c>
      <c r="C2" s="2" t="s">
        <v>33</v>
      </c>
      <c r="D2" s="2" t="s">
        <v>2</v>
      </c>
      <c r="E2" s="2" t="s">
        <v>33</v>
      </c>
    </row>
    <row r="3" spans="1:5">
      <c r="A3" s="4" t="s">
        <v>469</v>
      </c>
      <c r="B3" s="4" t="s">
        <v>470</v>
      </c>
      <c r="C3" s="4" t="s">
        <v>471</v>
      </c>
      <c r="D3" s="4" t="s">
        <v>472</v>
      </c>
      <c r="E3" s="4" t="s">
        <v>471</v>
      </c>
    </row>
    <row r="4" spans="1:5">
      <c r="A4" s="4" t="s">
        <v>473</v>
      </c>
      <c r="B4" s="4" t="s">
        <v>37</v>
      </c>
      <c r="C4" s="4" t="s">
        <v>37</v>
      </c>
      <c r="D4" s="4" t="s">
        <v>37</v>
      </c>
      <c r="E4" s="4" t="s">
        <v>474</v>
      </c>
    </row>
    <row r="5" spans="1:5">
      <c r="A5" s="4" t="s">
        <v>475</v>
      </c>
      <c r="B5" s="4" t="s">
        <v>476</v>
      </c>
      <c r="C5" s="4" t="s">
        <v>477</v>
      </c>
      <c r="D5" s="4" t="s">
        <v>478</v>
      </c>
      <c r="E5" s="4" t="s">
        <v>479</v>
      </c>
    </row>
    <row r="6" spans="1:5">
      <c r="A6" s="4" t="s">
        <v>480</v>
      </c>
      <c r="B6" s="4" t="s">
        <v>37</v>
      </c>
      <c r="C6" s="4" t="s">
        <v>37</v>
      </c>
      <c r="D6" s="4" t="s">
        <v>481</v>
      </c>
      <c r="E6" s="4" t="s">
        <v>482</v>
      </c>
    </row>
    <row r="7" spans="1:5">
      <c r="A7" s="4" t="s">
        <v>483</v>
      </c>
      <c r="B7" s="4" t="s">
        <v>37</v>
      </c>
      <c r="C7" s="4" t="s">
        <v>37</v>
      </c>
      <c r="D7" s="4" t="s">
        <v>37</v>
      </c>
      <c r="E7" s="4" t="s">
        <v>37</v>
      </c>
    </row>
    <row r="8" spans="1:5">
      <c r="A8" s="4" t="s">
        <v>484</v>
      </c>
      <c r="B8" s="4" t="s">
        <v>485</v>
      </c>
      <c r="C8" s="4" t="s">
        <v>486</v>
      </c>
      <c r="D8" s="4" t="s">
        <v>487</v>
      </c>
      <c r="E8" s="4" t="s">
        <v>488</v>
      </c>
    </row>
    <row r="9" spans="1:5">
      <c r="A9" s="4" t="s">
        <v>489</v>
      </c>
      <c r="B9" s="4" t="s">
        <v>490</v>
      </c>
      <c r="C9" s="4" t="s">
        <v>491</v>
      </c>
      <c r="D9" s="4" t="s">
        <v>492</v>
      </c>
      <c r="E9" s="4" t="s">
        <v>4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3</v>
      </c>
    </row>
    <row r="3" spans="1:3">
      <c r="A3" s="4" t="s">
        <v>134</v>
      </c>
      <c r="B3" s="7" t="n">
        <v>0.2</v>
      </c>
      <c r="C3"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3</v>
      </c>
    </row>
    <row r="3" spans="1:3">
      <c r="A3" s="3" t="s">
        <v>136</v>
      </c>
    </row>
    <row r="4" spans="1:3">
      <c r="A4" s="4" t="s">
        <v>50</v>
      </c>
      <c r="B4" s="6" t="n">
        <v>-17201</v>
      </c>
      <c r="C4" s="6" t="n">
        <v>-16877</v>
      </c>
    </row>
    <row r="5" spans="1:3">
      <c r="A5" s="3" t="s">
        <v>137</v>
      </c>
    </row>
    <row r="6" spans="1:3">
      <c r="A6" s="4" t="s">
        <v>138</v>
      </c>
      <c r="B6" s="5" t="n">
        <v>7787</v>
      </c>
      <c r="C6" s="5" t="n">
        <v>7640</v>
      </c>
    </row>
    <row r="7" spans="1:3">
      <c r="A7" s="4" t="s">
        <v>139</v>
      </c>
      <c r="B7" s="5" t="n">
        <v>-4077</v>
      </c>
      <c r="C7" s="5" t="n">
        <v>-5650</v>
      </c>
    </row>
    <row r="8" spans="1:3">
      <c r="A8" s="4" t="s">
        <v>41</v>
      </c>
      <c r="B8" s="5" t="n">
        <v>20165</v>
      </c>
      <c r="C8" s="5" t="n">
        <v>28000</v>
      </c>
    </row>
    <row r="9" spans="1:3">
      <c r="A9" s="4" t="s">
        <v>90</v>
      </c>
      <c r="B9" s="5" t="n">
        <v>264</v>
      </c>
      <c r="C9" s="5" t="n">
        <v>332</v>
      </c>
    </row>
    <row r="10" spans="1:3">
      <c r="A10" s="4" t="s">
        <v>140</v>
      </c>
      <c r="B10" s="5" t="n">
        <v>951</v>
      </c>
      <c r="C10" s="5" t="n">
        <v>1754</v>
      </c>
    </row>
    <row r="11" spans="1:3">
      <c r="A11" s="4" t="s">
        <v>141</v>
      </c>
      <c r="B11" s="5" t="n">
        <v>265</v>
      </c>
      <c r="C11" s="5" t="n">
        <v>234</v>
      </c>
    </row>
    <row r="12" spans="1:3">
      <c r="A12" s="4" t="s">
        <v>142</v>
      </c>
      <c r="B12" s="5" t="n">
        <v>-22</v>
      </c>
      <c r="C12" s="5" t="n">
        <v>-28</v>
      </c>
    </row>
    <row r="13" spans="1:3">
      <c r="A13" s="4" t="s">
        <v>95</v>
      </c>
      <c r="B13" s="5" t="n">
        <v>505</v>
      </c>
      <c r="C13" s="5" t="n">
        <v>144</v>
      </c>
    </row>
    <row r="14" spans="1:3">
      <c r="A14" s="4" t="s">
        <v>143</v>
      </c>
      <c r="B14" s="5" t="n">
        <v>2574</v>
      </c>
      <c r="C14" s="5" t="n">
        <v>1762</v>
      </c>
    </row>
    <row r="15" spans="1:3">
      <c r="A15" s="3" t="s">
        <v>144</v>
      </c>
    </row>
    <row r="16" spans="1:3">
      <c r="A16" s="4" t="s">
        <v>145</v>
      </c>
      <c r="B16" s="5" t="n">
        <v>2902</v>
      </c>
      <c r="C16" s="5" t="n">
        <v>-793</v>
      </c>
    </row>
    <row r="17" spans="1:3">
      <c r="A17" s="4" t="s">
        <v>64</v>
      </c>
      <c r="B17" s="5" t="n">
        <v>-7368</v>
      </c>
      <c r="C17" s="5" t="n">
        <v>-3441</v>
      </c>
    </row>
    <row r="18" spans="1:3">
      <c r="A18" s="4" t="s">
        <v>146</v>
      </c>
      <c r="B18" s="5" t="n">
        <v>323</v>
      </c>
      <c r="C18" s="5" t="n">
        <v>435</v>
      </c>
    </row>
    <row r="19" spans="1:3">
      <c r="A19" s="4" t="s">
        <v>80</v>
      </c>
      <c r="B19" s="5" t="n">
        <v>2705</v>
      </c>
      <c r="C19" s="5" t="n">
        <v>-3077</v>
      </c>
    </row>
    <row r="20" spans="1:3">
      <c r="A20" s="4" t="s">
        <v>147</v>
      </c>
      <c r="B20" s="5" t="n">
        <v>-4373</v>
      </c>
      <c r="C20" s="5" t="n">
        <v>-3121</v>
      </c>
    </row>
    <row r="21" spans="1:3">
      <c r="A21" s="4" t="s">
        <v>148</v>
      </c>
      <c r="B21" s="5" t="n">
        <v>985</v>
      </c>
      <c r="C21" s="5" t="n">
        <v>575</v>
      </c>
    </row>
    <row r="22" spans="1:3">
      <c r="A22" s="4" t="s">
        <v>149</v>
      </c>
      <c r="B22" s="5" t="n">
        <v>6385</v>
      </c>
      <c r="C22" s="5" t="n">
        <v>7889</v>
      </c>
    </row>
    <row r="23" spans="1:3">
      <c r="A23" s="3" t="s">
        <v>150</v>
      </c>
    </row>
    <row r="24" spans="1:3">
      <c r="A24" s="4" t="s">
        <v>151</v>
      </c>
      <c r="B24" s="5" t="n">
        <v>-2348</v>
      </c>
      <c r="C24" s="5" t="n">
        <v>-2178</v>
      </c>
    </row>
    <row r="25" spans="1:3">
      <c r="A25" s="4" t="s">
        <v>152</v>
      </c>
      <c r="B25" s="4" t="s">
        <v>37</v>
      </c>
      <c r="C25" s="5" t="n">
        <v>1526</v>
      </c>
    </row>
    <row r="26" spans="1:3">
      <c r="A26" s="4" t="s">
        <v>153</v>
      </c>
      <c r="B26" s="5" t="n">
        <v>-2348</v>
      </c>
      <c r="C26" s="5" t="n">
        <v>-652</v>
      </c>
    </row>
    <row r="27" spans="1:3">
      <c r="A27" s="3" t="s">
        <v>154</v>
      </c>
    </row>
    <row r="28" spans="1:3">
      <c r="A28" s="4" t="s">
        <v>155</v>
      </c>
      <c r="B28" s="5" t="n">
        <v>-89489</v>
      </c>
      <c r="C28" s="5" t="n">
        <v>-77817</v>
      </c>
    </row>
    <row r="29" spans="1:3">
      <c r="A29" s="4" t="s">
        <v>156</v>
      </c>
      <c r="B29" s="5" t="n">
        <v>87941</v>
      </c>
      <c r="C29" s="5" t="n">
        <v>73408</v>
      </c>
    </row>
    <row r="30" spans="1:3">
      <c r="A30" s="4" t="s">
        <v>157</v>
      </c>
      <c r="B30" s="5" t="n">
        <v>-3882</v>
      </c>
      <c r="C30" s="5" t="n">
        <v>-3845</v>
      </c>
    </row>
    <row r="31" spans="1:3">
      <c r="A31" s="4" t="s">
        <v>158</v>
      </c>
      <c r="B31" s="4" t="s">
        <v>37</v>
      </c>
      <c r="C31" s="5" t="n">
        <v>262</v>
      </c>
    </row>
    <row r="32" spans="1:3">
      <c r="A32" s="4" t="s">
        <v>159</v>
      </c>
      <c r="B32" s="4" t="s">
        <v>37</v>
      </c>
      <c r="C32" s="5" t="n">
        <v>-107</v>
      </c>
    </row>
    <row r="33" spans="1:3">
      <c r="A33" s="4" t="s">
        <v>160</v>
      </c>
      <c r="B33" s="5" t="n">
        <v>-99</v>
      </c>
      <c r="C33" s="5" t="n">
        <v>-122</v>
      </c>
    </row>
    <row r="34" spans="1:3">
      <c r="A34" s="4" t="s">
        <v>161</v>
      </c>
      <c r="B34" s="5" t="n">
        <v>-5529</v>
      </c>
      <c r="C34" s="5" t="n">
        <v>-8221</v>
      </c>
    </row>
    <row r="35" spans="1:3">
      <c r="A35" s="4" t="s">
        <v>162</v>
      </c>
      <c r="B35" s="5" t="n">
        <v>-1492</v>
      </c>
      <c r="C35" s="5" t="n">
        <v>-984</v>
      </c>
    </row>
    <row r="36" spans="1:3">
      <c r="A36" s="4" t="s">
        <v>163</v>
      </c>
      <c r="B36" s="5" t="n">
        <v>3178</v>
      </c>
      <c r="C36" s="5" t="n">
        <v>3039</v>
      </c>
    </row>
    <row r="37" spans="1:3">
      <c r="A37" s="4" t="s">
        <v>164</v>
      </c>
      <c r="B37" s="6" t="n">
        <v>1686</v>
      </c>
      <c r="C37" s="6" t="n">
        <v>20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43:07Z</dcterms:created>
  <dcterms:modified xmlns:dcterms="http://purl.org/dc/terms/" xmlns:xsi="http://www.w3.org/2001/XMLSchema-instance" xsi:type="dcterms:W3CDTF">2019-05-08T15:43:07Z</dcterms:modified>
</cp:coreProperties>
</file>